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The Company and Principal Busin" sheetId="6" state="visible" r:id="rId6"/>
    <sheet xmlns:r="http://schemas.openxmlformats.org/officeDocument/2006/relationships" name="Summary of Significant Accounti" sheetId="7" state="visible" r:id="rId7"/>
    <sheet xmlns:r="http://schemas.openxmlformats.org/officeDocument/2006/relationships" name="Related Party Receivables and P" sheetId="8" state="visible" r:id="rId8"/>
    <sheet xmlns:r="http://schemas.openxmlformats.org/officeDocument/2006/relationships" name="Property, Plant and Equipment" sheetId="9" state="visible" r:id="rId9"/>
    <sheet xmlns:r="http://schemas.openxmlformats.org/officeDocument/2006/relationships" name="Accrued Expenses" sheetId="10" state="visible" r:id="rId10"/>
    <sheet xmlns:r="http://schemas.openxmlformats.org/officeDocument/2006/relationships" name="Taxes Payabl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Loss Per Share" sheetId="14" state="visible" r:id="rId14"/>
    <sheet xmlns:r="http://schemas.openxmlformats.org/officeDocument/2006/relationships" name="Going Concern Uncertainties" sheetId="15" state="visible" r:id="rId15"/>
    <sheet xmlns:r="http://schemas.openxmlformats.org/officeDocument/2006/relationships" name="Commitments" sheetId="16" state="visible" r:id="rId16"/>
    <sheet xmlns:r="http://schemas.openxmlformats.org/officeDocument/2006/relationships" name="Capital Lease" sheetId="17" state="visible" r:id="rId17"/>
    <sheet xmlns:r="http://schemas.openxmlformats.org/officeDocument/2006/relationships" name="Concentration of Risks"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lated Party Receivables and22" sheetId="22" state="visible" r:id="rId22"/>
    <sheet xmlns:r="http://schemas.openxmlformats.org/officeDocument/2006/relationships" name="Property, Plant and Equipment (" sheetId="23" state="visible" r:id="rId23"/>
    <sheet xmlns:r="http://schemas.openxmlformats.org/officeDocument/2006/relationships" name="Accrued Expenses (Tables)" sheetId="24" state="visible" r:id="rId24"/>
    <sheet xmlns:r="http://schemas.openxmlformats.org/officeDocument/2006/relationships" name="Taxes Payables (Tables)" sheetId="25" state="visible" r:id="rId25"/>
    <sheet xmlns:r="http://schemas.openxmlformats.org/officeDocument/2006/relationships" name="Income Taxes (Tables)" sheetId="26" state="visible" r:id="rId26"/>
    <sheet xmlns:r="http://schemas.openxmlformats.org/officeDocument/2006/relationships" name="Loss Per Share (Tables)" sheetId="27" state="visible" r:id="rId27"/>
    <sheet xmlns:r="http://schemas.openxmlformats.org/officeDocument/2006/relationships" name="Commitments (Tables)" sheetId="28" state="visible" r:id="rId28"/>
    <sheet xmlns:r="http://schemas.openxmlformats.org/officeDocument/2006/relationships" name="Capital Lease (Tables)" sheetId="29" state="visible" r:id="rId29"/>
    <sheet xmlns:r="http://schemas.openxmlformats.org/officeDocument/2006/relationships" name="The Company and Principal Bus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lated Party Receivables and36" sheetId="36" state="visible" r:id="rId36"/>
    <sheet xmlns:r="http://schemas.openxmlformats.org/officeDocument/2006/relationships" name="Related Party Receivables and37" sheetId="37" state="visible" r:id="rId37"/>
    <sheet xmlns:r="http://schemas.openxmlformats.org/officeDocument/2006/relationships" name="Related Party Receivables and38" sheetId="38" state="visible" r:id="rId38"/>
    <sheet xmlns:r="http://schemas.openxmlformats.org/officeDocument/2006/relationships" name="Property, Plant and Equipment39" sheetId="39" state="visible" r:id="rId39"/>
    <sheet xmlns:r="http://schemas.openxmlformats.org/officeDocument/2006/relationships" name="Property, Plant and Equipment40" sheetId="40" state="visible" r:id="rId40"/>
    <sheet xmlns:r="http://schemas.openxmlformats.org/officeDocument/2006/relationships" name="Accrued Expenses (Details)" sheetId="41" state="visible" r:id="rId41"/>
    <sheet xmlns:r="http://schemas.openxmlformats.org/officeDocument/2006/relationships" name="Taxes Payables (Details)" sheetId="42" state="visible" r:id="rId42"/>
    <sheet xmlns:r="http://schemas.openxmlformats.org/officeDocument/2006/relationships" name="Stockholders' Equity (Details)"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Textual)" sheetId="46" state="visible" r:id="rId46"/>
    <sheet xmlns:r="http://schemas.openxmlformats.org/officeDocument/2006/relationships" name="Loss Per Share (Details)" sheetId="47" state="visible" r:id="rId47"/>
    <sheet xmlns:r="http://schemas.openxmlformats.org/officeDocument/2006/relationships" name="Going Concern Uncertainties (De" sheetId="48" state="visible" r:id="rId48"/>
    <sheet xmlns:r="http://schemas.openxmlformats.org/officeDocument/2006/relationships" name="Commitments (Details)" sheetId="49" state="visible" r:id="rId49"/>
    <sheet xmlns:r="http://schemas.openxmlformats.org/officeDocument/2006/relationships" name="Commitments (Details Textual)" sheetId="50" state="visible" r:id="rId50"/>
    <sheet xmlns:r="http://schemas.openxmlformats.org/officeDocument/2006/relationships" name="Capital Lease (Details)" sheetId="51" state="visible" r:id="rId51"/>
    <sheet xmlns:r="http://schemas.openxmlformats.org/officeDocument/2006/relationships" name="Capital Lease (Details Textual)" sheetId="52" state="visible" r:id="rId52"/>
    <sheet xmlns:r="http://schemas.openxmlformats.org/officeDocument/2006/relationships" name="Concentration of Risks (Details" sheetId="53" state="visible" r:id="rId53"/>
    <sheet xmlns:r="http://schemas.openxmlformats.org/officeDocument/2006/relationships" name="Subsequent Event (Details)" sheetId="54" state="visible" r:id="rId54"/>
  </sheets>
  <definedNames/>
  <calcPr calcId="124519" fullCalcOnLoad="1"/>
</workbook>
</file>

<file path=xl/sharedStrings.xml><?xml version="1.0" encoding="utf-8"?>
<sst xmlns="http://schemas.openxmlformats.org/spreadsheetml/2006/main" uniqueCount="478">
  <si>
    <t>Document and Entity Information - shares</t>
  </si>
  <si>
    <t>3 Months Ended</t>
  </si>
  <si>
    <t>Mar. 31, 2017</t>
  </si>
  <si>
    <t>May 12, 2017</t>
  </si>
  <si>
    <t>Document and Entity Information [Abstract]</t>
  </si>
  <si>
    <t>Entity Registrant Name</t>
  </si>
  <si>
    <t>Wave Sync Corp.</t>
  </si>
  <si>
    <t>Entity Central Index Key</t>
  </si>
  <si>
    <t>Trading Symbol</t>
  </si>
  <si>
    <t>WAYS</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Unaudited Condensed Consolidated Balance Sheets - USD ($)</t>
  </si>
  <si>
    <t>Dec. 31, 2016</t>
  </si>
  <si>
    <t>Current Assets</t>
  </si>
  <si>
    <t>Cash and cash equivalents</t>
  </si>
  <si>
    <t>Accounts receivable, net</t>
  </si>
  <si>
    <t>Other receivable</t>
  </si>
  <si>
    <t xml:space="preserve"> </t>
  </si>
  <si>
    <t>Advance to suppliers</t>
  </si>
  <si>
    <t>Prepaid expenses</t>
  </si>
  <si>
    <t>Prepaid taxes</t>
  </si>
  <si>
    <t>Related party receivables</t>
  </si>
  <si>
    <t>Total Current Assets</t>
  </si>
  <si>
    <t>Non-Current Assets</t>
  </si>
  <si>
    <t>Property, plant and equipment, net</t>
  </si>
  <si>
    <t>Intangible asset, net</t>
  </si>
  <si>
    <t>Deposits</t>
  </si>
  <si>
    <t>Total Non-Current Assets</t>
  </si>
  <si>
    <t>Total Assets</t>
  </si>
  <si>
    <t>Current Liabilities</t>
  </si>
  <si>
    <t>Capital lease - current portion</t>
  </si>
  <si>
    <t>Accounts payable</t>
  </si>
  <si>
    <t>Taxes payable</t>
  </si>
  <si>
    <t>Other payables</t>
  </si>
  <si>
    <t>Accrued expenses</t>
  </si>
  <si>
    <t>Related party payables</t>
  </si>
  <si>
    <t>Total Current Liabilities</t>
  </si>
  <si>
    <t>Commitment and contingencies</t>
  </si>
  <si>
    <t>Stockholders' Equity</t>
  </si>
  <si>
    <t>Common stock, $0.001 par value, 100,000,000 shares authorized, 21,027,162 and 19,920,325 shares issued and outstanding as of March 31, 2017 and December 31, 2016, respectively</t>
  </si>
  <si>
    <t>Additional paid in capital</t>
  </si>
  <si>
    <t>Accumulated deficit</t>
  </si>
  <si>
    <t>Accumulated other comprehensive loss</t>
  </si>
  <si>
    <t>Total Stockholders' (Deficit) Equity</t>
  </si>
  <si>
    <t>Total Liabilities and Stockholders' Equity</t>
  </si>
  <si>
    <t>Unaudited Condensed Consolidated Balance Sheets (Parenthetical) - $ / shares</t>
  </si>
  <si>
    <t>Dec. 31, 2015</t>
  </si>
  <si>
    <t>Statement of Financial Position [Abstract]</t>
  </si>
  <si>
    <t>Common stock, par value (in dollars per share)</t>
  </si>
  <si>
    <t>Common stock, shares authorized</t>
  </si>
  <si>
    <t>Common stock, shares issued</t>
  </si>
  <si>
    <t>Common stock, shares outstanding</t>
  </si>
  <si>
    <t>Unaudited Condensed Consolidated Statements of Operations and Comprehensive Loss - USD ($)</t>
  </si>
  <si>
    <t>Mar. 31, 2016</t>
  </si>
  <si>
    <t>Income Statement [Abstract]</t>
  </si>
  <si>
    <t>Revenue</t>
  </si>
  <si>
    <t>Cost of revenues</t>
  </si>
  <si>
    <t>Gross profit</t>
  </si>
  <si>
    <t>Operating expenses</t>
  </si>
  <si>
    <t>General and administrative expenses</t>
  </si>
  <si>
    <t>Total operating expenses</t>
  </si>
  <si>
    <t>Operating income</t>
  </si>
  <si>
    <t>Other income (expenses)</t>
  </si>
  <si>
    <t>Interest income</t>
  </si>
  <si>
    <t>Interest expense</t>
  </si>
  <si>
    <t>Other expense</t>
  </si>
  <si>
    <t>Total other income/(expenses)</t>
  </si>
  <si>
    <t>Loss before income taxes</t>
  </si>
  <si>
    <t>Income tax</t>
  </si>
  <si>
    <t>Net loss</t>
  </si>
  <si>
    <t>Other comprehensive loss</t>
  </si>
  <si>
    <t>Foreign currency translation adjustment</t>
  </si>
  <si>
    <t>Comprehensive loss</t>
  </si>
  <si>
    <t>Net loss per share</t>
  </si>
  <si>
    <t>Basic</t>
  </si>
  <si>
    <t>Diluted</t>
  </si>
  <si>
    <t>Weighted average number of common shares outstanding</t>
  </si>
  <si>
    <t>Unaudited Condensed Consolidated Statements of Cash Flow - USD ($)</t>
  </si>
  <si>
    <t>CASH FLOWS FROM OPERATING ACTIVITIES</t>
  </si>
  <si>
    <t>Depreciation and amortization</t>
  </si>
  <si>
    <t>Adjustments to reconcile net loss to net cash provided by operating activities and changes in operating assets and liabilities:</t>
  </si>
  <si>
    <t>Increase in accounts receivable</t>
  </si>
  <si>
    <t>Increase in other receivable</t>
  </si>
  <si>
    <t>Increase in related party receivables</t>
  </si>
  <si>
    <t>Increase in advance to suppliers</t>
  </si>
  <si>
    <t>Decrease/(increase) in prepaid expenses and taxes</t>
  </si>
  <si>
    <t>(Decrease)/increase in accounts payable</t>
  </si>
  <si>
    <t>Decrease in accrued expenses</t>
  </si>
  <si>
    <t>(Decrease)/increase in other payables</t>
  </si>
  <si>
    <t>Increase in related party payables</t>
  </si>
  <si>
    <t>Decrease in taxes payable</t>
  </si>
  <si>
    <t>Net cash provided by (used in) operating activities</t>
  </si>
  <si>
    <t>CASH FLOWS FROM INVESTING ACTIVITIES</t>
  </si>
  <si>
    <t>Purchase of equipment</t>
  </si>
  <si>
    <t>Increase in deposits</t>
  </si>
  <si>
    <t>Net cash generated from investing activities</t>
  </si>
  <si>
    <t>CASH FLOWS FROM FINANCING ACTIVITIES</t>
  </si>
  <si>
    <t>Net cash generated from financing activities</t>
  </si>
  <si>
    <t>Net increase in cash and cash equivalents</t>
  </si>
  <si>
    <t>Effect of foreign currency translation on cash and cash equivalents</t>
  </si>
  <si>
    <t>Cash and cash equivalents, beginning balance</t>
  </si>
  <si>
    <t>Cash and cash equivalents, ending balance</t>
  </si>
  <si>
    <t>SUPPLEMENTAL DISCLOSURES:</t>
  </si>
  <si>
    <t>Interest received</t>
  </si>
  <si>
    <t>Interest paid</t>
  </si>
  <si>
    <t>Income tax paid</t>
  </si>
  <si>
    <t>NON-CASH FINANCING ACTIVITIES:</t>
  </si>
  <si>
    <t>Related party payable formalized into convertible note</t>
  </si>
  <si>
    <t>Issuance of stock for conversion of convertible note</t>
  </si>
  <si>
    <t>The Company and Principal Business Activities</t>
  </si>
  <si>
    <t>The Company and Principal Business Activities [Abstract]</t>
  </si>
  <si>
    <t>THE COMPANY AND PRINCIPAL BUSINESS ACTIVITIES</t>
  </si>
  <si>
    <t>1. THE COMPANY AND PRINCIPAL BUSINESS ACTIVITIES Wave Sync Corp. formerly known as China Bio-Energy Corp. (the “Company”), and prior to that known as China INSOnline Corp., was incorporated on December 23, 1988 as Lifequest Medical, Inc., a Delaware corporation. In June 2010, the Company ceased all operations conducted by its then subsidiaries: Ever Trend Investment Limited, Run Ze Yong Cheng (Beijing) Technology, San Teng Da Fei Technology, and Guang Hua Insurance Agency (“Ever Trend Group”); on January 27, 2015, the Company announced the completion of the disposition of the aforementioned subsidiaries. Accordingly, the Company has excluded the accounts of Ever Trend Group in these financial statements and the accompanying notes contained herein. On November 12, 2010, the Company entered into a share exchange agreement with Ding Neng Holdings Ltd, an investment holdings company incorporated in the British Virgin Islands (“Ding Neng Holdings”); the share exchange agreement was amended on December 6, 2010, whereby the Company, under the share exchange agreement and its related amendment, would have contemplated acquiring 100% of Ding Neng Holdings in exchange for the issuance of 26,162,505 shares of the Company’s common stock, par value $0.001. Under the share exchange agreement, the Company would have contemplated owning and operating Ding Neng Holdings and Ding Neng Holdings’ directly, and indirectly held subsidiaries: Ding Neng Bio-technology Co., Ltd. (“Ding Neng HK”), Zhangzhou Fuhua Biomass Energy Technology Co., Ltd. (“WOFE”), and Ding Neng Bio-tech. Ding Neng HK was incorporated under the laws of Hong Kong on September 10, 2010. Ding Neng HK did not have any operations. Ding Neng HK has been delinquent with its annual regulatory filings in Hong Kong, and should be considered dormant and defunct. Ding Neng HK was wholly-owned by Ding Neng Holdings. Zhangzhou Fuhua Biomass Energy Technology Co., Ltd. (“WFOE”) was incorporated as a wholly-foreign owned entity under the laws of the People’s Republic of China (“PRC”), on November 2, 2010. WFOE was wholly-owned by Ding Neng HK. Ding Neng Bio-tech was incorporated under the laws of the PRC on December 8, 2006. It was located in Zhangzhou city Fujian Province of PRC. Ding Neng Bio-tech was engaged in the production, refinement and distribution of bio-diesel fuel in Southern China. Ding Neng Bio-tech operated a biodiesel manufacturing facility in Zhangzhou city. On October 28, 2010, WFOE and Ding Neng Bio-tech entered into a set of variable interest entity agreements that included: (1) a Consulting Service Agreement with Ding Neng Bio-tech, which entitled WFOE to receive substantially all of the economic benefits of Ding Neng Bio-tech in consideration for services provided by WFOE to Ding Neng Bio-tech, (2) an Option Agreement with Xinfeng Nie, Sanfu Huang, and Shunlong Hu (the shareholders of Ding Neng Bio-tech) allowing the WFOE to acquire all the shares of Ding Neng Bio-tech as permitted by PRC laws, (3) a Voting Rights Proxy Agreement that provides WFOE with the all voting rights of the Ding Neng Bio-tech shareholders, and (4) an Equity Pledge Agreement that pledges the shares in Ding Neng Bio-tech to WFOE (VIE Agreements). These VIE Agreements granted effective control of Ding Neng Bio-tech to WFOE. On June 4, 2015, WFOE filed a civil action in Haicang District People’s Court of Xiamen, Fujian, PRC (the “Court”) against Ding Neng Bio-tech, alleging that the purposes of those certain executed VIE Agreements entered into by WFOE and Ding Neng Bio-Tech on October 28, 2010, had been frustrated, and that these VIE Agreements should be terminated. WFOE alleged that Ding Neng Bio-Tech did not make any payment of service fees to WFOE, and that Ding Neng Bio-Tech failed to perfect the security interest in the pledged stocks. On July 14, 2015, this case was settled via in-court mediation directed by the Court. As
a
result, WFOE and Ding Neng Bio-Tech entered into binding settlement, among other things, (i) to terminate the VIE Agreements, and (ii) that the litigation fee in the amount of RMB10,000 (approximately $1,610.50) would be borne by Ding Neng Bio-Tech. Ding Neng Holdings is delinquent with its regulatory filings and annual fees to the British Virgin Islands; accordingly, the Ding Neng Holdings should be considered dormant and defunct. Given that the Company has not been able to exercise effective control over Ding Neng Bio-Tech or to access Ding Neng Bio-tech’s financial information since 2011, and the VIE Agreements were terminated, the Company has excluded the accounts of Ding Neng Bio-Tech’s in these financial statements and the accompanying notes contained herein; the exclusion of such accounts is considered as a type two material subsequent event that occurred prior to the issuance of the financial statements but after the balance sheets dates that required material adjustments to the financial statements presented. Ding Neng Holdings is delinquent and defunct; the Company has determined that the Company was never registered as the sole shareholder of Ding Neng Holdings pursuant to the share exchange agreement dated November 12, 2010, and amended December 6, 2010; accordingly, the Company has excluded the accounts of Ding Neng and its subsidiaries in these financial statements and the accompanying notes as contained herein; the exclusion of such accounts is considered as a type two material subsequent event that occurred prior to the issuance of the financial statements but after the balance sheets dates that required material adjustments to the financial statements presented. The Company accounted for the issuance of shares to the shareholders of Ding Neng Holdings under the contemplated share exchange transaction as a recapitalization of the Company under reverse take-over accounting; accordingly, the Company’s historical stockholders’ equity has been retroactively restated to the first period presented; as a result of the Company not being updated to Ding Neng Holdings shareholder register, and that Ding Neng Holdings being defunct, the Company has written off all investments made in Ding Neng as loss on investment in subsidiary. In connection with the share exchange agreement with the shareholders of Ding Neng Holdings that contemplated the acquisition of Ding Neng Holdings and its subsidiaries, the Company elected to adopt the fiscal year used by Ding Neng Holdings, which was a calendar year; accordingly, the Company’s financial statements presented herein have been, and on a go-forward basis, will be prepared using a December 31 year-end date, and each operating period will cover twelve full calendar months. Share Purchase Agreement On October 19, 2015, the Company entered into a Share Purchase Agreement (the “Share Purchase Agreement”) with EGOOS Mobile Technology Company Limited, a British Virgin Islands holding company (“EGOOS BVI”), which owns 100% of EGOOS Mobile Technology Company Limited, a Hong Kong company (“EGOOS HK”), which owns 100% of Move the Purchase Consulting Management (Shenzhen) Co., Ltd. (“WOFE”), a foreign investment enterprise organized under the laws of the PRC, and which has, through various contractual agreements known as variable interest entity (“VIE”) agreements. These VIE agreements provide the WOFE management control and the rights to the profits of Guangzhou Yuzhi Information Technology Co., Ltd., a corporation organized under the laws of the PRC as a variable interest entity (“GZYZ”), which owns 100% of Shenzhen Qianhai Exce-card Technology Co., Ltd., a Chinese corporation (“SQEC”), which owns 100% of Guangzhou Rongsheng Information Technology Co., Ltd., a Chinese corporation (“GZRS”) and
the
sole shareholder of EGOOS BVI. The VIE agreements include: (1) an Exclusive Service Agreement between WOFE and GZYZ, which entitles WOFE to receive substantially all of the economic benefits of GZYZ in consideration for services provided by WOFE to GZYZ, (2) a Call Option Agreement with the shareholders of GZYZ, Yang Wenbin and Li Ping, allowing the WOFE to acquire all the shares of GZYZ as permitted by PRC laws, (3) a Voting Rights Proxy Agreement that provides WOFE with the all voting rights of the GZYZ’s shareholders, and (4) an Equity Pledge Agreement that pledges the shares in GZYZ to WOFE. Management has assessed the terms of the VIE agreements and determined that the Company is the primary beneficiary of those agreements based on Management’s ability to direct the use and disposition of GZYZ assets including the payment of future profits to the Company. Management also determined the Company has implicitly provided financial support to GYZY; accordingly, Management believes that GZYZ and its subsidiaries should be consolidated as variable interest entities of the Company. SQEC was incorporated on November 11, 2013. The Company is in the business of design, development, and proliferation of next generation debit and credit cards for financial institutions employing innovative secured encryption technology transmitted via audio wave technology; the Company intends to work with China Union Pay and China Construction Bank under a potential pilot program to develop and market to end user bank customers and business operators to adopt these next generation of cards by developing point of sale and commercial interfaces via software and other solutions to generate demand for these cards as a value-added alternative to current generation debit and credit cards. On January 28, 2015, ownership of SQEC’s was transferred from Bao, Shanshan to Xiang, Zuyue for a consideration of approximately $1,629,062 (RMB 10,000,000). Simultaneously, Xiang, Zuyue transferred 40% of ownership to Li, Na for a consideration of $651,625 (RMB 4,000,000). On July 24, 2015, SQEC entire ownership was collectively transferred from Xiang, Zuyue and Li, Na to Guangzhou Yuzhi Information Technology Co. Ltd. (“GZYZ”) for a consideration of approximately $1,629,062 (RMB 10,000,000). On March 16, 2015, the GZRS was incorporated as a wholly-owned subsidiary of SQEC. GZRS has an authorized capital of RMB 1,000,000. As of the date of this report, GZRS has not been capitalized. Pursuant to the Share Purchase Agreement the Company issued a convertible note to EGOOS BVI’s sole shareholder for 100% equity interest in EGOOS BVI. The note is convertible into 15,000,000 shares of the Company’s common stock contingent on the following conditions: (i) the Company has effectuated a reverse split of all of the issued and outstanding Common Stock as of the date of the issuance of the note (the “Reverse Split”) and (ii) the average closing price of the common stock for 3 business days within any period of 10 consecutive business days exceeds $1.00 per share (the “Conversion Conditions”). Upon conversion of the note, the existing shareholders of the Registrant will own an aggregate of 24.7% of the post-acquisition entity. The note was issued at Par, it is unsecured, interest free, and is due on the second anniversary of the issuance date of the note. In accounting for the note, the Company has assumed that the note does not carry any discount from face that requires accretion as interest expense to its results of operations, including any potential beneficial conversion features. On January 26, 2016, the reverse split was effectuated, and subsequently, on February 4, 2016, the convertible promissory note was converted into 15 million newly issued shares of the Company’s common stock. The conversion of the promissory note has been recognized retroactively to the first period
presented as a component of the reverse takeover transactions detailed below. The consolidated financial statements were prepared assuming that the Company has controlled EGOOS BVI and its intermediary holding companies, operating subsidiaries, and variable interest entities: EGOOS HK, WOFE, GZYZ, SQEC, and GZRS from the first period presented. The transactions detailed above have been accounted for as reverse takeover transactions and a recapitalization of the Company, including the conversion of the convertible promissory note; accordingly, the Company (the legal acquirer) is considered the accounting acquiree and EGOOS BVI (the legal acquiree) is considered the accounting acquirer. No goodwill has been recorded. As a result of this transaction, the Company is deemed to be a continuation of the business of EGOOS BVI and SQEC.</t>
  </si>
  <si>
    <t>Summary of Significant Accounting Policies</t>
  </si>
  <si>
    <t>Summary of Significant Accounting Policies [Abstract]</t>
  </si>
  <si>
    <t>SUMMARY OF SIGNIFICANT ACCOUNTING POLICIES</t>
  </si>
  <si>
    <t>2. SUMMARY OF SIGNIFICANT ACCOUNTING POLICIES 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B. Basis of Presentation The accompanying financial statements have been prepared in conformity with accounting principles generally accepted in the United States of America (“US GAAP”). C. Principles of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March 31, 2017, the detailed identities of the consolidating subsidiaries are as follows: Name of Company Place of incorporation Attributable equity interest % Registered capital EGOOS Mobile Technology Company Limited ("EGOOS BVI") BVI 100 % $ 1 EGOOS Mobile Technology Company Limited ("EGOOS HK") Hong Kong 100 % 1,290 Move the Purchase Consulting Management (Shenzhen) Co., Ltd. (“WOFE”) P.R.C. (WOFE) 100 % - Guangzhou Yuzhi Information Technology Co., Ltd. (“GZYZ”) P.R.C. 100 % 150,527 Shenzhen Qianhai Exce-card Technology Co., Ltd. (“SQEC”) P.R.C. 100 % 150,527 Guangzhou Rongsheng Information Technology Co., Ltd. (“GZRS”) P.R.C. 100 % 1,505,267 D. 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7. The consolidated balance sheets and certain comparative information as of December 31, 2016 are derived from the audited consolidated financial statements and related notes for the year ended December 31, 2016 (“2016 Annual Financial Statements”), included in the Company’s 2016 Annual Report on Form 10-K. These unaudited interim condensed consolidated financial statements should be read in conjunction with the 2016 Annual Financial Statements. E.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 F.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G. Cash and cash equivalents The Company classifies the following instruments as cash and cash equivalents: cash on hand, unrestricted bank deposits, and all highly liquid investments purchased with original maturities of three months or less. H . Accounts receivable Trade receivables are recognized and carried at the original invoice amount less allowance for any uncollectible amounts. An estimate for doubtful accounts is made when collection of the full amount is no longer probable. Bad debts are written off as incurred. I . Other receivables Other receivables are recognized and carried at the original invoice amount less allowance for any uncollectible amounts. An allowance for doubtful accounts is made when recovery of the full amount is doubtful. J . Property, plant and equipment Plant and equipment are carried at cost less accumulated depreciation. Depreciation is provided over their estimated useful lives, using the straight-line method with a salvage value of 10%. Estimated useful lives of the plant and equipment are as follows: Computer equipment 3 years Office furniture 5 years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 K. Accounting for the Impairment of Long-lived assets The long-lived assets held by the Company are reviewed in accordance with Financial Accounting Standards Board (“FASB”) Accounting Standards Codification (“ASC”) Subtopic 360-10-35, “Accounting for the Impairment or Disposal of Long-Lived Assets,” for impairment whenever events or changes in circumstances indicate that the carrying amount of
assets may not be recoverable. It is reasonably possible that these assets could become impaired as a result of technology or other industry chang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believes no impairment has occurred to its assets during 2017. L. Income taxes The Company uses the accrual method of accounting to determine income taxes for the year. The Company has implemented FASB ASC 740 Accounting for Income Taxes. Income tax liabilities computed according to the United States, People’s Republic of China (PRC), and Hong Kong tax laws provide for the tax effects of transactions reported in the financial statements and consists of taxes currently due, plus deferred taxes, related primarily to differences arising from the recognition of expenses related to the depreciation of plant and equipment, amortization of intangible assets, and provisions for doubtful accounts between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recognized for deferred tax assets if it is more likely than not, that the deferred tax assets will either expire before the Company is able to realize that tax benefit, or that future realization is uncertain. M. 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three months periods ended March 31, 2017 and 2016, no stock-based compensation has been recognized. N. Foreign currency translation The accompanying financial statements are presented in United States dollars. The functional currency of the Company is the Renminbi (RMB) and Hong Kong dollar (HKD). The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Exchange Rates 3/31/2017 12/31/2016 3/31/2016 Year-end RMB : US$ exchange
rate 6.8905 6.9437 6.4479 Average annual RMB : US$ exchange rate 6.8882 6.6430 6.5395 Year-end HKD : US$ exchange rate 7.7705 7.7543 7.7544 Average annual HKD : US$ exchange rate 7.7602 7.7617 7.7344 The RMB is not freely convertible into foreign currency and all foreign exchange transactions must take place through authorized institutions. No representation is made that the RMB amounts could have been, or could be, converted into US Dollar at the rates used in translation. O. Revenue recognition In accordance to FASB ASC 605-10, the Company will recognize product revenue net of value added tax (VAT) when persuasive evidence of an arrangement exists, delivery of the goods has occurred, or when customer acceptance has been obtained, which means the significant risks and ownership have been transferred to the customer, the price is fixed or determinable and collectability is reasonably assured. No return allowance will be made for products returns as the Company has not historically experienced returns. The Company recognized service revenue upon delivery of service and issuance of invoices to the customer. P. Cost of revenue Cost of revenue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 the future event that the Company incurs costs of distributing products to the Company’s customers, those costs will be included in selling expenses. Q. 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R . Comprehensive loss Comprehensive income (loss) is defined to include all changes in equity except those resulting from investments by owners and distributions to owners. The Company presents components of comprehensive income with equal prominence to other financial statements. The Company’s current component of other comprehensive income is the foreign currency translation adjustment. S.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 . Recent accounting pronouncements On August 26, 2016, the FASB issued ASU No. 2016-15, “Statement of Cash Flows (Topic 230)".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s a result, the Company has elected to early adopt this Update prospectively. As of December 31, 2016 and prior periods retrospective adjustments have not been applied. As of March 31, 2017, except for the above, there are no recently issued accounting standards not yet adopted that would have a material effect on the Company’s financial statements. U . Fair Value of Financial Instruments ASC 825, Financial Instruments, requires that the Company discloses estimated fair values of financial instruments. The carrying amounts reported in the balance sheets for current assets and current liabilities qualifying as financial instruments are a reasonable estimate of fair value.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following tables present the Company’s financial assets and liabilities at fair value in accordance to ASC 820-10 As of March 31, 2017: Quoted in Significant Active Markets Other Significant for Identical Observable Unobservable Assets Inputs Inputs (Level 1) (Level 2) (Level 3) Total Financial assets: Cash $ 328,739 $ - $ - $ 328,739 Total financial assets $ 328,739 $ - $ - $ 328,739 Financial liabilities: Capital lease $ 9,424 $ - $ - $ 9,424 Total financial assets $ 9,424 $ - $ - $ 9,424 As of December 31, 2016: Quoted in Significant Active Markets Other Significant for Identical Observable Unobservable Assets Inputs Inputs (Level 1) (Level 2) (Level 3) Total Financial assets: Cash $ 480,609 $ - $ - $ 480,609 Total financial assets $ 480,609 $ - $ - $ 480,609 Financial liabilities: Capital lease $ 9,352 $ - $ - $ 9,352 Total financial assets $ 9,352 $ - $ - $ 9,352</t>
  </si>
  <si>
    <t>Related Party Receivables and Payables</t>
  </si>
  <si>
    <t>Related Party Receivables and Payables [Abstract]</t>
  </si>
  <si>
    <t>RELATED PARTY RECEIVABLES AND PAYABLES</t>
  </si>
  <si>
    <t xml:space="preserve"> 3. RELATED PARTY RECEIVABLES AND PAYABLES Related party receivable consisted of the following: 3/31/2017 12/31/2016 Xiang, Zuyue, CEO $ 1,360,928 $ 1,350,714 1,360,928 1,350,714 The amounts are unsecured, interest-free and due on demand. Related party payable consisted of the following: 3/31/2017 12/31/2016 Beijing Yuxin Shangfang Technology Co., Ltd. $ 202,588 $ 273,043 Lim, Jehn Ming, shareholder of EGOOS BVI 1,289 1,289 Wang, Yue, director of EGOOS HK 162,787 163,125 Wang, Zaixian, director of Wave Sync Corp. - 1,971,871 Yang, Mei, shareholder of Wave Sync Corp. - 20,000 Li, Ping, director of WOFE 995 910 $ 367,659 $ 2,430,238 The amounts are unsecured, interest-free and due on demand. During the three months ended March 31, 2017, the Company formalized the related party payables to Wang, Zaixian and Yang, Mei by issuing convertible notes, which were unsecured and interest-free and due on demand. These notes were convertible into 1 common share for every $2 of outstanding debt owed to those related parties. On April 6, 2017 and April 7, 2017, Wang and Yang converted the notes into 1,025,000 and 81,837 common shares. The Company accounted for this material subsequent event by adjusting the balance sheet to reflect that such shares were outstanding at March 31, 2017.</t>
  </si>
  <si>
    <t>Property, Plant and Equipment</t>
  </si>
  <si>
    <t>Property, Plant and Equipment [Abstract]</t>
  </si>
  <si>
    <t>PROPERTY, PLANT AND EQUIPMENT</t>
  </si>
  <si>
    <t xml:space="preserve"> 4. PROPERTY, PLANT AND EQUIPMENT Property, plant, and equipment consisted of the following as of March 31, 2017 and December 31, 2016: 3/31/2017 12/31/2016 At Cost: Machinery $ 40,115 $ 7,676 Office equipment 18,282 18,142 Office furniture 12,697 12,600 $ 71,094 $ 38,418 Less: Accumulated depreciation (22,294 ) (18,654 ) $ 48,800 $ 19,764 Depreciation expense for the three months periods ended March 31, 2017 and 2016 was $3,805 and $2,394, respectively.</t>
  </si>
  <si>
    <t>Accrued Expenses</t>
  </si>
  <si>
    <t>Accrued Expenses [Abstract]</t>
  </si>
  <si>
    <t>ACCRUED EXPENSES</t>
  </si>
  <si>
    <t xml:space="preserve"> 5. ACCRUED EXPENSES Accrued expenses consisted of the followings as of March 31, 2017 and December 31, 2016: 3/31/2017 12/31/2016 Audit fee $ 6,500 $ 35,000 Rental expense 2,706 895 $ 9,206 $ 35,895</t>
  </si>
  <si>
    <t>Taxes Payables</t>
  </si>
  <si>
    <t>Taxes Payables [Abstract]</t>
  </si>
  <si>
    <t>TAXES PAYABLES</t>
  </si>
  <si>
    <t xml:space="preserve">6. TAXES PAYABLES Taxes payable consisted of the followings as of March 31, 2017 and December 31, 2016: 3/31/2017 12/31/2016 Value added tax $ - $ 881 Payroll tax 5,537 5,808 Individual income tax 2,280 2,289 $ 7,817 $ 8,978 </t>
  </si>
  <si>
    <t>Stockholders' Equity [Abstract]</t>
  </si>
  <si>
    <t>STOCKHOLDERS' EQUITY</t>
  </si>
  <si>
    <t xml:space="preserve"> 7. STOCKHOLDERS’ EQUITY Common stock As of December 31, 2016 and 2015, the Company has 100,000,000 shares of common stock authorized, 19,920,325 shares issued and outstanding at par value of $0.001 per share. On March 17, 2017, the Company and each of the two holders (the “Noteholders”) of the Company’s convertible notes (the “Convertible Notes”) entered into a convertible note exchange agreement (the “Agreement”). Pursuant to the Agreement, the Company shall issue to the two noteholders an aggregate of approximately 1,106,837 shares of common stock (the “Common Stock”) of the Company, par value $0.001, in exchange for the Noteholders’ Convertible Notes in an aggregate principal amount of $2,213,673. The common stock were subsequently issued to the two note holders on April 6, 2017 and April 7, 2017, respectively – please refer to note 3 related party receivables and payables. As of March 31, 2017, the Company has 100,000,000 shares of common stock authorized, 21,027,162 shares issued and outstanding at par value of $0.001 per share.</t>
  </si>
  <si>
    <t>Income Taxes</t>
  </si>
  <si>
    <t>Income Taxes [Abstract]</t>
  </si>
  <si>
    <t>INCOME TAXES</t>
  </si>
  <si>
    <t>8. INCOME TAXES The Company was incorporated in the United States of America (“USA”). The Company does not generate any taxable income from its operations for the three month periods ended March 31, 2017 and 2016. The provision for income taxes consists of the following: For the three Current: 2017 2016 USA $ - $ - Deferred: USA - - Provision for income taxes - - The reconciliation of USA statutory income tax rate to the Company’s effective income tax rate is as follows: For the three 2017 2016 Income tax at USA statutory rate of 34% $ - $ - Others - - Provision for income taxes - - Uncertain Tax Positions Interest associated with unrecognized tax benefits are classified as income tax, and penalties are classified in selling, general and administrative expenses in the statements of operations. For the three month periods ended March 31, 2017 and 2016, the Company had no unrecognized tax benefits and related interest and penalties expenses. Currently, the Company is not subject to examination by major tax jurisdictions. Deferred Income Tax Benefits Deferred income tax benefits arise from temporary differences between the tax basis of assets and liabilities and their reported amounts in the financial statements, which will result in taxable or deductible amounts in the future. In evaluating the Company’s ability to recover the deferred tax assets, th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the use of significant judgment and are consistent with the plans and estimates that the Company is using to manage the underlying businesses. As of March 31, 2017, management was uncertain as to whether or not the Company would be able to utilize the potential deferred tax assets arising from net operating losses` since the Company is not currently generating any revenue; accordingly, the Company has not recognized a deferred tax assets.</t>
  </si>
  <si>
    <t>Loss Per Share</t>
  </si>
  <si>
    <t>Loss Per Share [Abstract]</t>
  </si>
  <si>
    <t>LOSS PER SHARE</t>
  </si>
  <si>
    <t>9. LOSS PER SHARE Basic loss per common share from operations attributable to the Company is based on the weighted-average common shares outstanding during the relevant period. Diluted loss per common share from continuing operations attributable to the Company is based on the weighted-average common shares outstanding during the relevant period adjusted for the dilutive effect of share-based awards. The Company did not have significant share-based awards outstanding that were antidilutive and not included in the calculation of diluted loss per common share from operations attributable to the Company for the three month periods ended March 31, 2017 and 2016. The following table sets forth the computation of basic and diluted earnings per share of common stock:
For the three
2017 2016
Basic loss per share:
Numerator:
Net loss used in computing basic earnings per share $ (111,185 ) $ (229,042 )
Denominator:
Weighted average common shares outstanding
19,920,325 19,920,325
Basic loss per share $ (0.01 ) $ (0.01 )
Diluted earnings per share:
Numerator:
Net loss used in computing diluted loss per share $ (111,185 ) $ (229,042 )
Denominator:
Weighted average common shares outstanding
20,094,434 19,920,325
Diluted loss per share $ (0.01 ) $ (0.01 ) Dilutive securities having an anti-dilutive effect on diluted (loss) earnings per share are excluded from the calculation.</t>
  </si>
  <si>
    <t>Going Concern Uncertainties</t>
  </si>
  <si>
    <t>Going Concern Uncertainties [Abstract]</t>
  </si>
  <si>
    <t>GOING CONCERN UNCERTAINTIES</t>
  </si>
  <si>
    <t>10. GOING CONCERN UNCERTAINTIES These financial statements have been prepared assuming that Company will continue as a going concern, which contemplates the realization of assets and the discharge of liabilities in the normal course of business for the foreseeable future. As of December 31, 2016, the Company had accumulated deficits of $16,701,694 and working capital of current assets exceeding current liabilities by $1,218,068. Management’s plan to support the Company in operations and to maintain its business strategy is to raise funds through public and private offerings and to rely on officers and directors to perform essential functions with minimal compensation. If we do not raise all of the money we need from public or private offerings, we will have to fin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we require additional cash and cannot raise it, we will either have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si>
  <si>
    <t>Commitments</t>
  </si>
  <si>
    <t>Commitments [Abstract]</t>
  </si>
  <si>
    <t>COMMITMENTS</t>
  </si>
  <si>
    <t xml:space="preserve">11. COMMITMENTS (a.) On January 15, 2015, the Company entered into a lease agreement for an office space in New York. The monthly rental expense is approximately $3,125. The contract was extended during the year and expires on April 30, 2017. The Company made a rental deposit of $4,700. (b.) On November 18, 2015, the Company entered into a lease agreement for an additional office space in New York. The monthly rental expense is approximately $2,800. The contract was extended during the year and expires on May 31, 2017. (c.) On June 2, 2016, the Company entered into a lease agreement for office space in Guangzhou city, Guangdong Province, P.R.C. commencing on June 1, 2016 for a three-year lease term. The monthly rental expense is approximately $2,853 (RMB 19,943). (d.) On September 1, 2016, Mr. Zuyue Xiang entered into a lease agreement on behalf of the Company for office space in Guangdong Province, P.R.C. commencing on September 1, 2016 for a three-year lease term. The monthly rental expense is approximately $925 (RMB 6,423). As of March 31, 2017, the outstanding lease commitments are: Year 1 $ 54,705 Year 2 45,980 Year 3 10,475 $ 111,160 As of December 31, 2016, the outstanding lease commitments are: Year 1 $ 71,831 Year 2 45,331 Year 3 21,663 $ 138,825 </t>
  </si>
  <si>
    <t>Capital Lease</t>
  </si>
  <si>
    <t>Capital Lease [Abstract]</t>
  </si>
  <si>
    <t>CAPITAL LEASE</t>
  </si>
  <si>
    <t>12. CAPITAL LEASE The Company leases certain computer equipment and furnishing under lease classified as capital lease. On December 31, 2014, the Company entered into a capital lease agreement in the amount of RMB 181,050, which was approximately $ 28,494, with a related party leasing the following: eighteen computers, two mobile phones, one printer, and office furniture with an interest rate of 7.8% for a period of 36 months with an expiration date of December 31, 2017 where the title of the leased assets will be transferred to the Company at date of expiration of the lease. The following is a schedule showing the future minimum lease payments under capital leases together with the present value of the net minimum lease payments as of March 31, 2017: Year 1 $ 10,159 Total minimum lease payments 10,159 Less: Amount representing interest (735 ) Present value of net minimum lease payments $ 9,424 As of March 31, 2017, current and noncurrent obligations under capital leases are reflected as $9,424 and $0, respectively. As of March 31, 2017, the present value of minimum lease payments due within one year is $9,424. As of December 31, 2016, current and noncurrent obligations under capital leases are reflected as $9,352 and $0, respectively. As of December 31, 2016, the present value of minimum lease payments due within one year is $9,352.</t>
  </si>
  <si>
    <t>Concentration of Risks</t>
  </si>
  <si>
    <t>Concentration of Risks [Abstract]</t>
  </si>
  <si>
    <t>CONCENTRATION OF RISKS</t>
  </si>
  <si>
    <t>13. CONCENTRATION OF RISKS A. Major Customer The Company had certain customers who represented 10% or more of the Company’s total sales. For the three month period ended March 31, 2017, the Company generated service revenue from three customers which represented 33%, 30%, and 35% of the revenue. For the three month period ended March 31, 2016, the Company did not generate any revenue. The Company is unable to forecast if re-occurring services revenue will be generated from that customer. B. Major Vendors and Accounts Payable The Company had certain vendors who represented 10% or more of the Company’s total cost of sales or expenses, or whose accounts payable balances individually represented 10% or more of the Company’s total accounts payable. For the three month period ended March 31, 2017, two vendors accounted for 20% and 80% of accounts payable,
respectively. For the three month period ended March 31, 2016, three vendors accounted for 10%, 28% and 62% of accounts payable, respectively. C. Credit Risk The Company maintains cash balances at several financial institutions located in the United States and the PRC. Accounts located in the United States are insured by the Federal Deposit Insurance Corporation up to $100,000. Accounts located outside of the United States are not insured and may be subject to such risk.</t>
  </si>
  <si>
    <t>Subsequent Event</t>
  </si>
  <si>
    <t>Subsequent Event [Abstract]</t>
  </si>
  <si>
    <t>SUBSEQUENT EVENT</t>
  </si>
  <si>
    <t xml:space="preserve"> 14. SUBSEQUENT EVENT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On March 17, 2017, the Company and each of the two holders (the “Noteholders”) of the Company’s convertible notes (the “Convertible Notes”) entered into a convertible note exchange agreement (the “Agreement”). Pursuant to the Agreement, the Company shall issue to the two noteholders an aggregate of approximately 1,106,837 shares of common stock (the “Common Stock”) of the Company, par value $0.001, in exchange for the Noteholders’ Convertible Notes in an aggregate principal amount of $2,213,673. The common stock were subsequently issued to the two note holders on April 6, 2017 and April 7, 2017, respectively – please refer to note 3 related party receivables and payables.</t>
  </si>
  <si>
    <t>Summary of Significant Accounting Policies (Policies)</t>
  </si>
  <si>
    <t>Method of Accounting</t>
  </si>
  <si>
    <t xml:space="preserve"> 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t>
  </si>
  <si>
    <t>Basis of Presentation</t>
  </si>
  <si>
    <t xml:space="preserve"> B. Basis of Presentation The accompanying financial statements have been prepared in conformity with accounting principles generally accepted in the United States of America (“US GAAP”).</t>
  </si>
  <si>
    <t>Principles of Consolidation</t>
  </si>
  <si>
    <t xml:space="preserve"> C. Principles of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March 31, 2017, the detailed identities of the consolidating subsidiaries are as follows: Name of Company Place of incorporation Attributable equity interest % Registered capital EGOOS Mobile Technology Company Limited ("EGOOS BVI") BVI 100 % $ 1 EGOOS Mobile Technology Company Limited ("EGOOS HK") Hong Kong 100 % 1,290 Move the Purchase Consulting Management (Shenzhen) Co., Ltd. (“WOFE”) P.R.C. (WOFE) 100 % - Guangzhou Yuzhi Information Technology Co., Ltd. (“GZYZ”) P.R.C. 100 % 150,527 Shenzhen Qianhai Exce-card Technology Co., Ltd. (“SQEC”) P.R.C. 100 % 150,527 Guangzhou Rongsheng Information Technology Co., Ltd. (“GZRS”) P.R.C. 100 % 1,505,267</t>
  </si>
  <si>
    <t>Unaudited Interim Financial Information</t>
  </si>
  <si>
    <t>D. 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7. The consolidated balance sheets and certain comparative information as of December 31, 2016 are derived from the audited consolidated financial statements and related notes for the year ended December 31, 2016 (“2016 Annual Financial Statements”), included in the Company’s 2016 Annual Report on Form 10-K. These unaudited interim condensed consolidated financial statements should be read in conjunction with the 2016 Annual Financial Statements.</t>
  </si>
  <si>
    <t>Use of estimates</t>
  </si>
  <si>
    <t xml:space="preserve"> E.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t>
  </si>
  <si>
    <t>Contingencies</t>
  </si>
  <si>
    <t xml:space="preserve"> F.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 xml:space="preserve"> G. Cash and cash equivalents The Company classifies the following instruments as cash and cash equivalents: cash on hand, unrestricted bank deposits, and all highly liquid investments purchased with original maturities of three months or less.</t>
  </si>
  <si>
    <t>Accounts receivable</t>
  </si>
  <si>
    <t xml:space="preserve"> H . Accounts receivable Trade receivables are recognized and carried at the original invoice amount less allowance for any uncollectible amounts. An estimate for doubtful accounts is made when collection of the full amount is no longer probable. Bad debts are written off as incurred.</t>
  </si>
  <si>
    <t>Other receivables</t>
  </si>
  <si>
    <t xml:space="preserve"> I . Other receivables Other receivables are recognized and carried at the original invoice amount less allowance for any uncollectible amounts. An allowance for doubtful accounts is made when recovery of the full amount is doubtful.</t>
  </si>
  <si>
    <t>Property, plant and equipment</t>
  </si>
  <si>
    <t xml:space="preserve"> J . Property, plant and equipment Plant and equipment are carried at cost less accumulated depreciation. Depreciation is provided over their estimated useful lives, using the straight-line method with a salvage value of 10%. Estimated useful lives of the plant and equipment are as follows: Computer equipment 3 years Office furniture 5 years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Accounting for the Impairment of Long-lived assets</t>
  </si>
  <si>
    <t xml:space="preserve"> K. Accounting for the Impairment of Long-lived assets The long-lived assets held by the Company are reviewed in accordance with Financial Accounting Standards Board (“FASB”) Accounting Standards Codification (“ASC”) Subtopic 360-10-35, “Accounting for the Impairment or Disposal of Long-Lived Assets,” for impairment whenever events or changes in circumstances indicate that the carrying amount of assets may not be recoverable. It is reasonably possible that these assets could become impaired as a result of technology or other industry chang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believes no impairment has occurred to its assets during 2017.</t>
  </si>
  <si>
    <t>Income taxes</t>
  </si>
  <si>
    <t xml:space="preserve"> L. Income taxes The Company uses the accrual method of accounting to determine income taxes for the year. The Company has implemented FASB ASC 740 Accounting for Income Taxes. Income tax liabilities computed according to the United States, People’s Republic of China (PRC), and Hong Kong tax laws provide for the tax effects of transactions reported in the financial statements and consists of taxes currently due, plus deferred taxes, related primarily to differences arising from the recognition of expenses related to the depreciation of plant and equipment, amortization of intangible assets, and provisions for doubtful accounts between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recognized for deferred tax assets if it is more likely than not, that the deferred tax assets will either expire before the Company is able to realize that tax benefit, or that future realization is uncertain.</t>
  </si>
  <si>
    <t>Stock-based compensation</t>
  </si>
  <si>
    <t xml:space="preserve"> M. 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three months periods ended March 31, 2017 and 2016, no stock-based compensation has been recognized.</t>
  </si>
  <si>
    <t>Foreign currency translation</t>
  </si>
  <si>
    <t xml:space="preserve"> N. Foreign currency translation The accompanying financial statements are presented in United States dollars. The functional currency of the Company is the Renminbi (RMB) and Hong Kong dollar (HKD). The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Exchange Rates 3/31/2017 12/31/2016 3/31/2016 Year-end RMB : US$ exchange rate 6.8905 6.9437 6.4479 Average annual RMB : US$ exchange rate 6.8882 6.6430 6.5395 Year-end HKD : US$ exchange rate 7.7705 7.7543 7.7544 Average annual HKD : US$ exchange rate 7.7602 7.7617 7.7344 The RMB is not freely convertible into foreign currency and all foreign exchange transactions must take place through authorized institutions. No representation is made that the RMB amounts could have been, or could be, converted into US Dollar at the rates used in translation.</t>
  </si>
  <si>
    <t>Revenue recognition</t>
  </si>
  <si>
    <t xml:space="preserve"> O. Revenue recognition In accordance to FASB ASC 605-10, the Company will recognize product revenue net of value added tax (VAT) when persuasive evidence of an arrangement exists, delivery of the goods has occurred, or when customer acceptance has been obtained, which means the significant risks and ownership have been transferred to the customer, the price is fixed or determinable and collectability is reasonably assured. No return allowance will be made for products returns as the Company has not historically experienced returns. The Company recognized service revenue upon delivery of service and issuance of invoices to the customer.</t>
  </si>
  <si>
    <t>Cost of revenue</t>
  </si>
  <si>
    <t xml:space="preserve"> P. Cost of revenue Cost of revenue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 the future event that the Company incurs costs of distributing products to the Company’s customers, those costs will be included in selling expenses.</t>
  </si>
  <si>
    <t>Earnings per share</t>
  </si>
  <si>
    <t xml:space="preserve"> Q. 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t>
  </si>
  <si>
    <t xml:space="preserve"> R . Comprehensive loss Comprehensive income (loss) is defined to include all changes in equity except those resulting from investments by owners and distributions to owners. The Company presents components of comprehensive income with equal prominence to other financial statements. The Company’s current component of other comprehensive income is the foreign currency translation adjustment.</t>
  </si>
  <si>
    <t>Subsequent events</t>
  </si>
  <si>
    <t xml:space="preserve"> S.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t>
  </si>
  <si>
    <t>Recent accounting pronouncements</t>
  </si>
  <si>
    <t xml:space="preserve"> T . Recent accounting pronouncements On August 26, 2016, the FASB issued ASU No. 2016-15, “Statement of Cash Flows (Topic 230)".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s a result, the Company has elected to early adopt this Update prospectively. As of December 31, 2016 and prior periods retrospective adjustments have not been applied. As of March 31, 2017, except for the above, there are no recently issued accounting standards not yet adopted that would have a material effect on the Company’s financial statements.</t>
  </si>
  <si>
    <t>Fair Value of Financial Instruments</t>
  </si>
  <si>
    <t xml:space="preserve"> U . Fair Value of Financial Instruments ASC 825, Financial Instruments, requires that the Company discloses estimated fair values of financial instruments. The carrying amounts reported in the balance sheets for current assets and current liabilities qualifying as financial instruments are a reasonable estimate of fair value.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following tables present the Company’s financial assets and liabilities at fair value in accordance to ASC 820-10 As of March 31, 2017: Quoted in Significant Active Markets Other Significant for Identical Observable Unobservable Assets Inputs Inputs (Level 1) (Level 2) (Level 3) Total Financial assets: Cash $ 328,739 $ - $ - $ 328,739 Total financial assets $ 328,739 $ - $ - $ 328,739 Financial liabilities: Capital lease $ 9,424 $ - $ - $ 9,424 Total financial assets $ 9,424 $ - $ - $ 9,424 As of December 31, 2016: Quoted in Significant Active Markets Other Significant for Identical Observable Unobservable Assets Inputs Inputs (Level 1) (Level 2) (Level 3) Total Financial assets: Cash $ 480,609 $ - $ - $ 480,609 Total financial assets $ 480,609 $ - $ - $ 480,609 Financial liabilities: Capital lease $ 9,352 $ - $ - $ 9,352 Total financial assets $ 9,352 $ - $ - $ 9,352</t>
  </si>
  <si>
    <t>Summary of Significant Accounting Policies (Tables)</t>
  </si>
  <si>
    <t>Schedule of consolidating subsidiaries</t>
  </si>
  <si>
    <t xml:space="preserve"> Name of Company Place of incorporation Attributable equity interest % Registered capital EGOOS Mobile Technology Company Limited ("EGOOS BVI") BVI 100 % $ 1 EGOOS Mobile Technology Company Limited ("EGOOS HK") Hong Kong 100 % 1,290 Move the Purchase Consulting Management (Shenzhen) Co., Ltd. (“WOFE”) P.R.C. (WOFE) 100 % - Guangzhou Yuzhi Information Technology Co., Ltd. (“GZYZ”) P.R.C. 100 % 150,527 Shenzhen Qianhai Exce-card Technology Co., Ltd. (“SQEC”) P.R.C. 100 % 150,527 Guangzhou Rongsheng Information Technology Co., Ltd. (“GZRS”) P.R.C. 100 % 1,505,267 </t>
  </si>
  <si>
    <t>Schedule of estimated useful lives of the plant and equipment</t>
  </si>
  <si>
    <t xml:space="preserve"> Computer equipment 3 years Office furniture 5 years </t>
  </si>
  <si>
    <t>Schedule of foreign currency translation exchange rates to assets and liabilities</t>
  </si>
  <si>
    <t xml:space="preserve"> Exchange Rates 3/31/2017 12/31/2016 3/31/2016 Year-end RMB : US$ exchange rate 6.8905 6.9437 6.4479 Average annual RMB : US$ exchange rate 6.8882 6.6430 6.5395 Year-end HKD : US$ exchange rate 7.7705 7.7543 7.7544 Average annual HKD : US$ exchange rate 7.7602 7.7617 7.7344 </t>
  </si>
  <si>
    <t>Schedule of financial assets and liabilities at fair value</t>
  </si>
  <si>
    <t xml:space="preserve"> As of March 31, 2017: Quoted in Significant Active Markets Other Significant for Identical Observable Unobservable Assets Inputs Inputs (Level 1) (Level 2) (Level 3) Total Financial assets: Cash $ 328,739 $ - $ - $ 328,739 Total financial assets $ 328,739 $ - $ - $ 328,739 Financial liabilities: Capital lease $ 9,424 $ - $ - $ 9,424 Total financial assets $ 9,424 $ - $ - $ 9,424 As of December 31, 2016: Quoted in Significant Active Markets Other Significant for Identical Observable Unobservable Assets Inputs Inputs (Level 1) (Level 2) (Level 3) Total Financial assets: Cash $ 480,609 $ - $ - $ 480,609 Total financial assets $ 480,609 $ - $ - $ 480,609 Financial liabilities: Capital lease $ 9,352 $ - $ - $ 9,352 Total financial assets $ 9,352 $ - $ - $ 9,352 </t>
  </si>
  <si>
    <t>Related Party Receivables and Payables (Tables)</t>
  </si>
  <si>
    <t>Schedule of related party receivable</t>
  </si>
  <si>
    <t xml:space="preserve"> 3/31/2017 12/31/2016 Xiang, Zuyue, CEO $ 1,360,928 $ 1,350,714 1,360,928 1,350,714 </t>
  </si>
  <si>
    <t>Schedule of related party payable</t>
  </si>
  <si>
    <t xml:space="preserve"> 3/31/2017 12/31/2016 Beijing Yuxin Shangfang Technology Co., Ltd. $ 202,588 $ 273,043 Lim, Jehn Ming, shareholder of EGOOS BVI 1,289 1,289 Wang, Yue, director of EGOOS HK 162,787 163,125 Wang, Zaixian, director of Wave Sync Corp. - 1,971,871 Yang, Mei, shareholder of Wave Sync Corp. - 20,000 Li, Ping, director of WOFE 995 910 $ 367,659 $ 2,430,238 </t>
  </si>
  <si>
    <t>Property, Plant and Equipment (Tables)</t>
  </si>
  <si>
    <t>Schedule of property, plant, and equipment</t>
  </si>
  <si>
    <t xml:space="preserve"> 3/31/2017 12/31/2016 At Cost: Machinery $ 40,115 $ 7,676 Office equipment 18,282 18,142 Office furniture 12,697 12,600 $ 71,094 $ 38,418 Less: Accumulated depreciation (22,294 ) (18,654 ) $ 48,800 $ 19,764</t>
  </si>
  <si>
    <t>Accrued Expenses (Tables)</t>
  </si>
  <si>
    <t>Schedule of accrued expenses</t>
  </si>
  <si>
    <t xml:space="preserve"> 3/31/2017 12/31/2016 Audit fee $ 6,500 $ 35,000 Rental expense 2,706 895 $ 9,206 $ 35,895</t>
  </si>
  <si>
    <t>Taxes Payables (Tables)</t>
  </si>
  <si>
    <t>Schedule of taxes payable</t>
  </si>
  <si>
    <t xml:space="preserve"> 3/31/2017 12/31/2016 Value added tax $ - $ 881 Payroll tax 5,537 5,808 Individual income tax 2,280 2,289 $ 7,817 $ 8,978 </t>
  </si>
  <si>
    <t>Income Taxes (Tables)</t>
  </si>
  <si>
    <t>Schedule of provision for income taxes</t>
  </si>
  <si>
    <t xml:space="preserve"> For the three Current: 2017 2016 USA $ - $ - Deferred: USA - - Provision for income taxes - - </t>
  </si>
  <si>
    <t>Schedule of reconciliation of USA statutory income tax rate</t>
  </si>
  <si>
    <t xml:space="preserve"> For the three 2017 2016 Income tax at USA statutory rate of 34% $ - $ - Others - - Provision for income taxes - - </t>
  </si>
  <si>
    <t>Loss Per Share (Tables)</t>
  </si>
  <si>
    <t>Schedule of computation of basic and diluted earnings per share of common stock</t>
  </si>
  <si>
    <t>For the three
2017 2016
Basic loss per share:
Numerator:
Net loss used in computing basic earnings per share $ (111,185 ) $ (229,042 )
Denominator:
Weighted average common shares outstanding
19,920,325 19,920,325
Basic loss per share $ (0.01 ) $ (0.01 )
Diluted earnings per share:
Numerator:
Net loss used in computing diluted loss per share $ (111,185 ) $ (229,042 )
Denominator:
Weighted average common shares outstanding
20,094,434 19,920,325
Diluted loss per share $ (0.01 ) $ (0.01 )</t>
  </si>
  <si>
    <t>Commitments (Tables)</t>
  </si>
  <si>
    <t>Schedule of outstanding lease commitments</t>
  </si>
  <si>
    <t xml:space="preserve">As of March 31, 2017, the outstanding lease commitments are: Year 1 $ 54,705 Year 2 45,980 Year 3 10,475 $ 111,160 As of December 31, 2016, the outstanding lease commitments are: Year 1 $ 71,831 Year 2 45,331 Year 3 21,663 $ 138,825 </t>
  </si>
  <si>
    <t>Capital Lease (Tables)</t>
  </si>
  <si>
    <t>Schedule of future minimum lease payments under capital leases</t>
  </si>
  <si>
    <t xml:space="preserve"> Year 1 $ 10,159 Total minimum lease payments 10,159 Less: Amount representing interest (735 ) Present value of net minimum lease payments $ 9,424 </t>
  </si>
  <si>
    <t>The Company and Principal Business Activities (Details)</t>
  </si>
  <si>
    <t>Feb. 04, 2016shares</t>
  </si>
  <si>
    <t>Jul. 14, 2015USD ($)</t>
  </si>
  <si>
    <t>Jul. 14, 2015CNY (¥)</t>
  </si>
  <si>
    <t>Dec. 06, 2010$ / sharesshares</t>
  </si>
  <si>
    <t>Jul. 24, 2015USD ($)</t>
  </si>
  <si>
    <t>Jul. 24, 2015CNY (¥)</t>
  </si>
  <si>
    <t>Jan. 28, 2015USD ($)</t>
  </si>
  <si>
    <t>Jan. 28, 2015CNY (¥)</t>
  </si>
  <si>
    <t>Oct. 28, 2010</t>
  </si>
  <si>
    <t>Mar. 31, 2017shares</t>
  </si>
  <si>
    <t>Mar. 16, 2015CNY (¥)</t>
  </si>
  <si>
    <t>The Company and Principal Business Activities (Textual)</t>
  </si>
  <si>
    <t>Equity method investment, Description</t>
  </si>
  <si>
    <t>On October 19, 2015, the Company entered into a Share Purchase Agreement (the "Share Purchase Agreement") with EGOOS Mobile Technology Company Limited, a British Virgin Islands holding company ("EGOOS BVI"), which owns 100% of EGOOS Mobile Technology Company Limited, a Hong Kong company ("EGOOS HK"), which owns 100% of Move the Purchase Consulting Management (Shenzhen) Co., Ltd. ("WOFE"), a foreign investment enterprise organized under the laws of the PRC, and which has, through various contractual agreements known as variable interest entity ("VIE") agreements. These VIE agreements provide the WOFE management control and the rights to the profits of Guangzhou Yuzhi Information Technology Co., Ltd., a corporation organized under the laws of the PRC as a variable interest entity ("GZYZ"), which owns 100% of Shenzhen Qianhai Exce-card Technology Co., Ltd., a Chinese corporation ("SQEC"), which owns 100% of Guangzhou Rongsheng Information Technology Co., Ltd., a Chinese corporation ("GZRS") and the sole shareholder of EGOOS BVI.</t>
  </si>
  <si>
    <t>Ding Neng Holdings [Member]</t>
  </si>
  <si>
    <t>Acquired interest from investment holdings company</t>
  </si>
  <si>
    <t>100.00%</t>
  </si>
  <si>
    <t>Issuance of common stock for acquisition</t>
  </si>
  <si>
    <t>Common stock par value | $ / shares</t>
  </si>
  <si>
    <t>Ding Neng Holdings [Member] | WFOE [Member]</t>
  </si>
  <si>
    <t>Entity agreements, Description</t>
  </si>
  <si>
    <t>(1) a Consulting Service Agreement with Ding Neng Bio-tech, which entitled WFOE to receive substantially all of the economic benefits of Ding Neng Bio-tech in consideration for services provided by WFOE to Ding Neng Bio-tech, (2) an Option Agreement with Xinfeng Nie, Sanfu Huang, and Shunlong Hu (the shareholders of Ding Neng Bio-tech) allowing the WFOE to acquire all the shares of Ding Neng Bio-tech as permitted by PRC laws, (3) a Voting Rights Proxy Agreement that provides WFOE with the all voting rights of the Ding Neng Bio-tech shareholders, and (4) an Equity Pledge Agreement that pledges the shares in Ding Neng Bio-tech to WFOE (VIE Agreements).</t>
  </si>
  <si>
    <t>Litigation settlement fee</t>
  </si>
  <si>
    <t>SQEC [Member]</t>
  </si>
  <si>
    <t>Business combination, consideration transferred</t>
  </si>
  <si>
    <t>Xiang, Zuyue [Member]</t>
  </si>
  <si>
    <t>40.00%</t>
  </si>
  <si>
    <t>GZRS [Member]</t>
  </si>
  <si>
    <t>Authorized capital | ¥</t>
  </si>
  <si>
    <t>EGOOS BVI [Member]</t>
  </si>
  <si>
    <t>Note converted into share</t>
  </si>
  <si>
    <t>Business combination, consideration transferred, Description</t>
  </si>
  <si>
    <t>(i) the Company has effectuated a reverse split of all of the issued and outstanding Common Stock as of the date of the issuance of the note (the "Reverse Split") and (ii) the average closing price of the common stock for 3 business days within any period of 10 consecutive business days exceeds $1.00 per share (the "Conversion Conditions"). Upon conversion of the note, the existing shareholders of the Registrant will own an aggregate of 24.7% of the post-acquisition entity.</t>
  </si>
  <si>
    <t>Summary of Significant Accounting Policies (Details)</t>
  </si>
  <si>
    <t>Mar. 31, 2017USD ($)</t>
  </si>
  <si>
    <t>Name of Company</t>
  </si>
  <si>
    <t>EGOOS Mobile Technology Company Limited ("EGOOS BVI")</t>
  </si>
  <si>
    <t>Place of incorporation</t>
  </si>
  <si>
    <t>BVI</t>
  </si>
  <si>
    <t>Attributable equity interest %</t>
  </si>
  <si>
    <t>Registered capital</t>
  </si>
  <si>
    <t>EGOOS HK [Member]</t>
  </si>
  <si>
    <t>EGOOS Mobile Technology Company Limited ("EGOOS HK")</t>
  </si>
  <si>
    <t>Hong Kong</t>
  </si>
  <si>
    <t>WOFE [Member]</t>
  </si>
  <si>
    <t>Move the Purchase Consulting Management (Shenzhen) Co., Ltd. ("WOFE")</t>
  </si>
  <si>
    <t>P.R.C. (WOFE)</t>
  </si>
  <si>
    <t>GZYZ [Member]</t>
  </si>
  <si>
    <t>Guangzhou Yuzhi Information Technology Co., Ltd. ("GZYZ")</t>
  </si>
  <si>
    <t>P.R.C.</t>
  </si>
  <si>
    <t>Shenzhen Qianhai Exce-card Technology Co., Ltd. ("SQEC")</t>
  </si>
  <si>
    <t>Guangzhou Rongsheng Information Technology Co., Ltd. ("GZRS")</t>
  </si>
  <si>
    <t>Summary of Significant Accounting Policies (Details 1)</t>
  </si>
  <si>
    <t>Computer equipment [Member]</t>
  </si>
  <si>
    <t>Estimated useful lives of the plant and equipment</t>
  </si>
  <si>
    <t>3 years</t>
  </si>
  <si>
    <t>Office furniture [Member]</t>
  </si>
  <si>
    <t>5 years</t>
  </si>
  <si>
    <t>Summary of Significant Accounting Policies (Details 2)</t>
  </si>
  <si>
    <t>Year-end RMB [Member]</t>
  </si>
  <si>
    <t>Intercompany Foreign Currency Balance [Line Items]</t>
  </si>
  <si>
    <t>Foreign currency exchange rates</t>
  </si>
  <si>
    <t>Average annual RMB [Member]</t>
  </si>
  <si>
    <t>Year-end HKD [Member]</t>
  </si>
  <si>
    <t>Average annual HKD [Member]</t>
  </si>
  <si>
    <t>Summary of Significant Accounting Policies (Details 3) - USD ($)</t>
  </si>
  <si>
    <t>Financial assets:</t>
  </si>
  <si>
    <t>Cash</t>
  </si>
  <si>
    <t>Total financial assets</t>
  </si>
  <si>
    <t>Financial liabilities:</t>
  </si>
  <si>
    <t>Capital lease</t>
  </si>
  <si>
    <t>Total financial liabilities</t>
  </si>
  <si>
    <t>Quoted in Active Markets for Identical Assets (Level 1) [Member]</t>
  </si>
  <si>
    <t>Significant Other Observable Inputs (Level 2) [Member]</t>
  </si>
  <si>
    <t>Significant Unobservable Inputs (Level 3) [Member]</t>
  </si>
  <si>
    <t>Summary of Significant Accounting Policies (Details Textual) - USD ($)</t>
  </si>
  <si>
    <t>Summary of Significant Accounting Policies (Textual)</t>
  </si>
  <si>
    <t>Percentage of salvage value</t>
  </si>
  <si>
    <t>10.00%</t>
  </si>
  <si>
    <t>Wholly-owned subsidiaries [Member]</t>
  </si>
  <si>
    <t>Percentage of consolidated financial statements</t>
  </si>
  <si>
    <t>Related Party Receivables and Payables (Details) - USD ($)</t>
  </si>
  <si>
    <t>Related Party Transaction [Line Items]</t>
  </si>
  <si>
    <t>Related party receivable</t>
  </si>
  <si>
    <t>Xiang, Zuyue, CEO [Member]</t>
  </si>
  <si>
    <t>Related Party Receivables and Payables (Details 1) - USD ($)</t>
  </si>
  <si>
    <t>Related party payable</t>
  </si>
  <si>
    <t>Beijing Yuxin Shangfang Technology Co., Ltd. [Member]</t>
  </si>
  <si>
    <t>Lim, Jehn Ming, shareholder of EGOOS BVI [Member]</t>
  </si>
  <si>
    <t>Wang, Yue, director of EGOOS HK [Member]</t>
  </si>
  <si>
    <t>Wang, Zaixian, director of Wave Sync Corp. [Member]</t>
  </si>
  <si>
    <t>Yang, Mei, shareholder of Wave Sync Corp. [Member]</t>
  </si>
  <si>
    <t>Li, Ping, director of WOFE [Member]</t>
  </si>
  <si>
    <t>Related Party Receivables and Payables (Details Textual) - shares</t>
  </si>
  <si>
    <t>Apr. 07, 2017</t>
  </si>
  <si>
    <t>Apr. 06, 2017</t>
  </si>
  <si>
    <t>Related Party Receivables and Payables (Textual)</t>
  </si>
  <si>
    <t>Related Party convertible, description</t>
  </si>
  <si>
    <t>These notes were convertible into 1 common share for every $2 of outstanding debt owed to those related parties.</t>
  </si>
  <si>
    <t>Wang [Member] | Subsequent Event [Member]</t>
  </si>
  <si>
    <t>Conversion of common stock, shares</t>
  </si>
  <si>
    <t>Yang [Member] | Subsequent Event [Member]</t>
  </si>
  <si>
    <t>Property, Plant and Equipment (Details) - USD ($)</t>
  </si>
  <si>
    <t>Property, Plant and Equipment [Line Items]</t>
  </si>
  <si>
    <t>Property, plant, and equipment, gross</t>
  </si>
  <si>
    <t>Less: Accumulated depreciation</t>
  </si>
  <si>
    <t>Machinery [Member]</t>
  </si>
  <si>
    <t>Office equipment [Member]</t>
  </si>
  <si>
    <t>Property, Plant and Equipment (Details Textual) - USD ($)</t>
  </si>
  <si>
    <t>Property, Plant and Equipment (Textual)</t>
  </si>
  <si>
    <t>Depreciation expense</t>
  </si>
  <si>
    <t>Accrued Expenses (Details) - USD ($)</t>
  </si>
  <si>
    <t>Audit fee</t>
  </si>
  <si>
    <t>Rental expense</t>
  </si>
  <si>
    <t>Taxes Payables (Details) - USD ($)</t>
  </si>
  <si>
    <t>Value added tax</t>
  </si>
  <si>
    <t>Payroll tax</t>
  </si>
  <si>
    <t>Individual Income tax</t>
  </si>
  <si>
    <t>Stockholders' Equity (Details)</t>
  </si>
  <si>
    <t>1 Months Ended</t>
  </si>
  <si>
    <t>Mar. 17, 2017USD ($)Noteholders$ / sharesshares</t>
  </si>
  <si>
    <t>Mar. 31, 2017$ / sharesshares</t>
  </si>
  <si>
    <t>Dec. 31, 2016$ / sharesshares</t>
  </si>
  <si>
    <t>Dec. 31, 2015$ / sharesshares</t>
  </si>
  <si>
    <t>Stockholders' Equity (Textual)</t>
  </si>
  <si>
    <t>Common stock, par value (in dollars per share) | $ / shares</t>
  </si>
  <si>
    <t>Common Stock [Member]</t>
  </si>
  <si>
    <t>Number of noteholders | Noteholders</t>
  </si>
  <si>
    <t>Aggregate principal amount | $</t>
  </si>
  <si>
    <t>Issued to note holders, description</t>
  </si>
  <si>
    <t>The two note holders on April 6, 2017 and April 7, 2017.</t>
  </si>
  <si>
    <t>Income Taxes (Details) - USD ($)</t>
  </si>
  <si>
    <t>Deferred:</t>
  </si>
  <si>
    <t>Provision for income taxes</t>
  </si>
  <si>
    <t>USA [Member]</t>
  </si>
  <si>
    <t>Current:</t>
  </si>
  <si>
    <t>Current provision for income taxes</t>
  </si>
  <si>
    <t>Deferred provision for income taxes</t>
  </si>
  <si>
    <t>Income Taxes (Details 1) - USD ($)</t>
  </si>
  <si>
    <t>Income tax at USA statutory rate of 34%</t>
  </si>
  <si>
    <t>Others</t>
  </si>
  <si>
    <t>Income Taxes (Details Textual)</t>
  </si>
  <si>
    <t>Income Taxes (Textual)</t>
  </si>
  <si>
    <t>Statutory rate</t>
  </si>
  <si>
    <t>34.00%</t>
  </si>
  <si>
    <t>Loss Per Share (Details) - USD ($)</t>
  </si>
  <si>
    <t>Numerator:</t>
  </si>
  <si>
    <t>Net loss used in computing basic earnings per share</t>
  </si>
  <si>
    <t>Denominator:</t>
  </si>
  <si>
    <t>Weighted average common shares outstanding</t>
  </si>
  <si>
    <t>Basic loss per share</t>
  </si>
  <si>
    <t>Net loss used in computing diluted loss per share</t>
  </si>
  <si>
    <t>Diluted loss per share</t>
  </si>
  <si>
    <t>Going Concern Uncertainties (Details) - USD ($)</t>
  </si>
  <si>
    <t>Going Concern Uncertainties (Textual)</t>
  </si>
  <si>
    <t>Working capital</t>
  </si>
  <si>
    <t>Commitments (Details) - USD ($)</t>
  </si>
  <si>
    <t>Total</t>
  </si>
  <si>
    <t>Commitments (Details Textual)</t>
  </si>
  <si>
    <t>Sep. 01, 2016USD ($)</t>
  </si>
  <si>
    <t>Sep. 01, 2016CNY (¥)</t>
  </si>
  <si>
    <t>Jun. 02, 2016USD ($)</t>
  </si>
  <si>
    <t>Jun. 02, 2016CNY (¥)</t>
  </si>
  <si>
    <t>Nov. 18, 2015USD ($)</t>
  </si>
  <si>
    <t>Jan. 15, 2015USD ($)</t>
  </si>
  <si>
    <t>Commitments (Textual)</t>
  </si>
  <si>
    <t>Rental deposit</t>
  </si>
  <si>
    <t>Lease Agreement [Member]</t>
  </si>
  <si>
    <t>Monthly rental expense</t>
  </si>
  <si>
    <t>Lease expiration date</t>
  </si>
  <si>
    <t>May 31,
		2017</t>
  </si>
  <si>
    <t>Apr. 30,
		2017</t>
  </si>
  <si>
    <t>Term of lease</t>
  </si>
  <si>
    <t>Mr. Zuyue Xiang [Member]</t>
  </si>
  <si>
    <t>Capital Lease (Details)</t>
  </si>
  <si>
    <t>Total minimum lease payments</t>
  </si>
  <si>
    <t>Less: Amount representing interest</t>
  </si>
  <si>
    <t>Present value of net minimum lease payments</t>
  </si>
  <si>
    <t>Capital Lease (Details Textual)</t>
  </si>
  <si>
    <t>Dec. 31, 2014USD ($)</t>
  </si>
  <si>
    <t>Dec. 31, 2014CNY (¥)</t>
  </si>
  <si>
    <t>Dec. 31, 2016USD ($)</t>
  </si>
  <si>
    <t>Capital Lease (Textual)</t>
  </si>
  <si>
    <t>Obligations under current capital leases</t>
  </si>
  <si>
    <t>Obligations under noncurrent capital leases</t>
  </si>
  <si>
    <t>Present value of minimum lease payments due</t>
  </si>
  <si>
    <t>Computer equipment and furnishing [Member]</t>
  </si>
  <si>
    <t>Capital lease agreement</t>
  </si>
  <si>
    <t>Dec. 31,
		2017</t>
  </si>
  <si>
    <t>Lease description</t>
  </si>
  <si>
    <t>Eighteen computers, two mobile phones, one printer, and office furniture with an interest rate of 7.8% for a period of 36 months.</t>
  </si>
  <si>
    <t>Concentration of Risks (Details)</t>
  </si>
  <si>
    <t>Mar. 31, 2017USD ($)VendorsCustomer</t>
  </si>
  <si>
    <t>Mar. 31, 2016Vendors</t>
  </si>
  <si>
    <t>UNITED STATES</t>
  </si>
  <si>
    <t>Concentration of Risks (Textual)</t>
  </si>
  <si>
    <t>Federal deposit insurance amount | $</t>
  </si>
  <si>
    <t>Revenue [Member]</t>
  </si>
  <si>
    <t>Number of customer | Customer</t>
  </si>
  <si>
    <t>Revenue [Member] | Customer One [Member]</t>
  </si>
  <si>
    <t>Concentration risk, Percentage</t>
  </si>
  <si>
    <t>33.00%</t>
  </si>
  <si>
    <t>Revenue [Member] | Customer Two [Member]</t>
  </si>
  <si>
    <t>30.00%</t>
  </si>
  <si>
    <t>Revenue [Member] | Customer Three [Member]</t>
  </si>
  <si>
    <t>35.00%</t>
  </si>
  <si>
    <t>Accounts Payable [Member]</t>
  </si>
  <si>
    <t>Number of Vendors | Vendors</t>
  </si>
  <si>
    <t>Accounts Payable [Member] | Vendor One [Member]</t>
  </si>
  <si>
    <t>20.00%</t>
  </si>
  <si>
    <t>Accounts Payable [Member] | Vendor Two [Member]</t>
  </si>
  <si>
    <t>80.00%</t>
  </si>
  <si>
    <t>28.00%</t>
  </si>
  <si>
    <t>Accounts Payable [Member] | Vendor Three [Member]</t>
  </si>
  <si>
    <t>62.00%</t>
  </si>
  <si>
    <t>Cost of Sales [Member]</t>
  </si>
  <si>
    <t>Subsequent Event (Details) - Two noteholders [Member]</t>
  </si>
  <si>
    <t>Mar. 17, 2017USD ($)$ / sharesshares</t>
  </si>
  <si>
    <t>Subsequent Event (Textual)</t>
  </si>
  <si>
    <t>Note converted into share | shares</t>
  </si>
  <si>
    <t>Notes aggregate principal amount | $</t>
  </si>
  <si>
    <t>Common stock, par value | $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Year &quot;#,##0_);_(&quot;Ye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01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1027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8739</v>
      </c>
      <c r="C3" s="7" t="n">
        <v>480609</v>
      </c>
    </row>
    <row r="4" spans="1:3">
      <c r="A4" s="4" t="s">
        <v>28</v>
      </c>
      <c r="B4" s="5" t="n">
        <v>5805</v>
      </c>
      <c r="C4" s="5" t="n">
        <v>5761</v>
      </c>
    </row>
    <row r="5" spans="1:3">
      <c r="A5" s="4" t="s">
        <v>29</v>
      </c>
      <c r="B5" s="5" t="n">
        <v>6019</v>
      </c>
      <c r="C5" s="4" t="s">
        <v>30</v>
      </c>
    </row>
    <row r="6" spans="1:3">
      <c r="A6" s="4" t="s">
        <v>31</v>
      </c>
      <c r="B6" s="5" t="n">
        <v>70844</v>
      </c>
      <c r="C6" s="5" t="n">
        <v>64633</v>
      </c>
    </row>
    <row r="7" spans="1:3">
      <c r="A7" s="4" t="s">
        <v>32</v>
      </c>
      <c r="B7" s="5" t="n">
        <v>18533</v>
      </c>
      <c r="C7" s="5" t="n">
        <v>17515</v>
      </c>
    </row>
    <row r="8" spans="1:3">
      <c r="A8" s="4" t="s">
        <v>33</v>
      </c>
      <c r="B8" s="4" t="s">
        <v>30</v>
      </c>
      <c r="C8" s="5" t="n">
        <v>2835</v>
      </c>
    </row>
    <row r="9" spans="1:3">
      <c r="A9" s="4" t="s">
        <v>34</v>
      </c>
      <c r="B9" s="5" t="n">
        <v>1360928</v>
      </c>
      <c r="C9" s="5" t="n">
        <v>1350714</v>
      </c>
    </row>
    <row r="10" spans="1:3">
      <c r="A10" s="4" t="s">
        <v>35</v>
      </c>
      <c r="B10" s="5" t="n">
        <v>1790868</v>
      </c>
      <c r="C10" s="5" t="n">
        <v>1922067</v>
      </c>
    </row>
    <row r="11" spans="1:3">
      <c r="A11" s="3" t="s">
        <v>36</v>
      </c>
    </row>
    <row r="12" spans="1:3">
      <c r="A12" s="4" t="s">
        <v>37</v>
      </c>
      <c r="B12" s="5" t="n">
        <v>48800</v>
      </c>
      <c r="C12" s="5" t="n">
        <v>19764</v>
      </c>
    </row>
    <row r="13" spans="1:3">
      <c r="A13" s="4" t="s">
        <v>38</v>
      </c>
      <c r="B13" s="4" t="s">
        <v>30</v>
      </c>
      <c r="C13" s="5" t="n">
        <v>155</v>
      </c>
    </row>
    <row r="14" spans="1:3">
      <c r="A14" s="4" t="s">
        <v>39</v>
      </c>
      <c r="B14" s="5" t="n">
        <v>13387</v>
      </c>
      <c r="C14" s="5" t="n">
        <v>12456</v>
      </c>
    </row>
    <row r="15" spans="1:3">
      <c r="A15" s="4" t="s">
        <v>40</v>
      </c>
      <c r="B15" s="5" t="n">
        <v>62187</v>
      </c>
      <c r="C15" s="5" t="n">
        <v>32375</v>
      </c>
    </row>
    <row r="16" spans="1:3">
      <c r="A16" s="4" t="s">
        <v>41</v>
      </c>
      <c r="B16" s="5" t="n">
        <v>1853055</v>
      </c>
      <c r="C16" s="5" t="n">
        <v>1954442</v>
      </c>
    </row>
    <row r="17" spans="1:3">
      <c r="A17" s="3" t="s">
        <v>42</v>
      </c>
    </row>
    <row r="18" spans="1:3">
      <c r="A18" s="4" t="s">
        <v>43</v>
      </c>
      <c r="B18" s="5" t="n">
        <v>9424</v>
      </c>
      <c r="C18" s="5" t="n">
        <v>9352</v>
      </c>
    </row>
    <row r="19" spans="1:3">
      <c r="A19" s="4" t="s">
        <v>44</v>
      </c>
      <c r="B19" s="5" t="n">
        <v>123836</v>
      </c>
      <c r="C19" s="5" t="n">
        <v>150353</v>
      </c>
    </row>
    <row r="20" spans="1:3">
      <c r="A20" s="4" t="s">
        <v>45</v>
      </c>
      <c r="B20" s="5" t="n">
        <v>7817</v>
      </c>
      <c r="C20" s="5" t="n">
        <v>8978</v>
      </c>
    </row>
    <row r="21" spans="1:3">
      <c r="A21" s="4" t="s">
        <v>46</v>
      </c>
      <c r="B21" s="5" t="n">
        <v>54858</v>
      </c>
      <c r="C21" s="5" t="n">
        <v>147348</v>
      </c>
    </row>
    <row r="22" spans="1:3">
      <c r="A22" s="4" t="s">
        <v>47</v>
      </c>
      <c r="B22" s="5" t="n">
        <v>9206</v>
      </c>
      <c r="C22" s="5" t="n">
        <v>35896</v>
      </c>
    </row>
    <row r="23" spans="1:3">
      <c r="A23" s="4" t="s">
        <v>48</v>
      </c>
      <c r="B23" s="5" t="n">
        <v>367659</v>
      </c>
      <c r="C23" s="5" t="n">
        <v>2430238</v>
      </c>
    </row>
    <row r="24" spans="1:3">
      <c r="A24" s="4" t="s">
        <v>49</v>
      </c>
      <c r="B24" s="5" t="n">
        <v>572800</v>
      </c>
      <c r="C24" s="5" t="n">
        <v>2782165</v>
      </c>
    </row>
    <row r="25" spans="1:3">
      <c r="A25" s="4" t="s">
        <v>50</v>
      </c>
      <c r="B25" s="4" t="s">
        <v>30</v>
      </c>
      <c r="C25" s="4" t="s">
        <v>30</v>
      </c>
    </row>
    <row r="26" spans="1:3">
      <c r="A26" s="3" t="s">
        <v>51</v>
      </c>
    </row>
    <row r="27" spans="1:3">
      <c r="A27" s="4" t="s">
        <v>52</v>
      </c>
      <c r="B27" s="5" t="n">
        <v>21027</v>
      </c>
      <c r="C27" s="5" t="n">
        <v>19920</v>
      </c>
    </row>
    <row r="28" spans="1:3">
      <c r="A28" s="4" t="s">
        <v>53</v>
      </c>
      <c r="B28" s="5" t="n">
        <v>18035554</v>
      </c>
      <c r="C28" s="5" t="n">
        <v>15822988</v>
      </c>
    </row>
    <row r="29" spans="1:3">
      <c r="A29" s="4" t="s">
        <v>54</v>
      </c>
      <c r="B29" s="5" t="n">
        <v>-16701694</v>
      </c>
      <c r="C29" s="5" t="n">
        <v>-16590509</v>
      </c>
    </row>
    <row r="30" spans="1:3">
      <c r="A30" s="4" t="s">
        <v>55</v>
      </c>
      <c r="B30" s="5" t="n">
        <v>-74632</v>
      </c>
      <c r="C30" s="5" t="n">
        <v>-80122</v>
      </c>
    </row>
    <row r="31" spans="1:3">
      <c r="A31" s="4" t="s">
        <v>56</v>
      </c>
      <c r="B31" s="5" t="n">
        <v>1280255</v>
      </c>
      <c r="C31" s="5" t="n">
        <v>-827723</v>
      </c>
    </row>
    <row r="32" spans="1:3">
      <c r="A32" s="4" t="s">
        <v>57</v>
      </c>
      <c r="B32" s="7" t="n">
        <v>1853055</v>
      </c>
      <c r="C32" s="7" t="n">
        <v>1954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2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27</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85</v>
      </c>
      <c r="B21" s="4" t="s">
        <v>211</v>
      </c>
    </row>
    <row r="22" spans="1:2">
      <c r="A22" s="4" t="s">
        <v>212</v>
      </c>
      <c r="B22" s="4" t="s">
        <v>213</v>
      </c>
    </row>
    <row r="23" spans="1:2">
      <c r="A23" s="4" t="s">
        <v>214</v>
      </c>
      <c r="B23" s="4" t="s">
        <v>215</v>
      </c>
    </row>
    <row r="24" spans="1:2">
      <c r="A24" s="4" t="s">
        <v>216</v>
      </c>
      <c r="B2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27</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3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35</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139</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143</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5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54</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6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66</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8</v>
      </c>
      <c r="B1" s="2" t="s">
        <v>2</v>
      </c>
      <c r="C1" s="2" t="s">
        <v>25</v>
      </c>
      <c r="D1" s="2" t="s">
        <v>59</v>
      </c>
    </row>
    <row r="2" spans="1:4">
      <c r="A2" s="3" t="s">
        <v>60</v>
      </c>
    </row>
    <row r="3" spans="1:4">
      <c r="A3" s="4" t="s">
        <v>61</v>
      </c>
      <c r="B3" s="8" t="n">
        <v>0.001</v>
      </c>
      <c r="C3" s="8" t="n">
        <v>0.001</v>
      </c>
      <c r="D3" s="8" t="n">
        <v>0.001</v>
      </c>
    </row>
    <row r="4" spans="1:4">
      <c r="A4" s="4" t="s">
        <v>62</v>
      </c>
      <c r="B4" s="5" t="n">
        <v>100000000</v>
      </c>
      <c r="C4" s="5" t="n">
        <v>100000000</v>
      </c>
      <c r="D4" s="5" t="n">
        <v>100000000</v>
      </c>
    </row>
    <row r="5" spans="1:4">
      <c r="A5" s="4" t="s">
        <v>63</v>
      </c>
      <c r="B5" s="5" t="n">
        <v>21027162</v>
      </c>
      <c r="C5" s="5" t="n">
        <v>19920325</v>
      </c>
      <c r="D5" s="5" t="n">
        <v>19920325</v>
      </c>
    </row>
    <row r="6" spans="1:4">
      <c r="A6" s="4" t="s">
        <v>64</v>
      </c>
      <c r="B6" s="5" t="n">
        <v>21027162</v>
      </c>
      <c r="C6" s="5" t="n">
        <v>19920325</v>
      </c>
      <c r="D6" s="5" t="n">
        <v>199203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1"/>
    <col customWidth="1" max="2" min="2" width="20"/>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80"/>
    <col customWidth="1" max="11" min="11" width="80"/>
    <col customWidth="1" max="12" min="12" width="21"/>
  </cols>
  <sheetData>
    <row r="1" spans="1:12">
      <c r="A1" s="1" t="s">
        <v>255</v>
      </c>
      <c r="B1" s="2" t="s">
        <v>256</v>
      </c>
      <c r="C1" s="2" t="s">
        <v>257</v>
      </c>
      <c r="D1" s="2" t="s">
        <v>258</v>
      </c>
      <c r="E1" s="2" t="s">
        <v>259</v>
      </c>
      <c r="F1" s="2" t="s">
        <v>260</v>
      </c>
      <c r="G1" s="2" t="s">
        <v>261</v>
      </c>
      <c r="H1" s="2" t="s">
        <v>262</v>
      </c>
      <c r="I1" s="2" t="s">
        <v>263</v>
      </c>
      <c r="J1" s="2" t="s">
        <v>264</v>
      </c>
      <c r="K1" s="2" t="s">
        <v>265</v>
      </c>
      <c r="L1" s="2" t="s">
        <v>266</v>
      </c>
    </row>
    <row r="2" spans="1:12">
      <c r="A2" s="3" t="s">
        <v>267</v>
      </c>
    </row>
    <row r="3" spans="1:12">
      <c r="A3" s="4" t="s">
        <v>268</v>
      </c>
      <c r="K3" s="4" t="s">
        <v>269</v>
      </c>
    </row>
    <row r="4" spans="1:12">
      <c r="A4" s="4" t="s">
        <v>270</v>
      </c>
    </row>
    <row r="5" spans="1:12">
      <c r="A5" s="3" t="s">
        <v>267</v>
      </c>
    </row>
    <row r="6" spans="1:12">
      <c r="A6" s="4" t="s">
        <v>271</v>
      </c>
      <c r="E6" s="4" t="s">
        <v>272</v>
      </c>
    </row>
    <row r="7" spans="1:12">
      <c r="A7" s="4" t="s">
        <v>273</v>
      </c>
      <c r="E7" s="5" t="n">
        <v>26162505</v>
      </c>
    </row>
    <row r="8" spans="1:12">
      <c r="A8" s="4" t="s">
        <v>274</v>
      </c>
      <c r="E8" s="8" t="n">
        <v>0.001</v>
      </c>
    </row>
    <row r="9" spans="1:12">
      <c r="A9" s="4" t="s">
        <v>275</v>
      </c>
    </row>
    <row r="10" spans="1:12">
      <c r="A10" s="3" t="s">
        <v>267</v>
      </c>
    </row>
    <row r="11" spans="1:12">
      <c r="A11" s="4" t="s">
        <v>276</v>
      </c>
      <c r="J11" s="4" t="s">
        <v>277</v>
      </c>
    </row>
    <row r="12" spans="1:12">
      <c r="A12" s="4" t="s">
        <v>278</v>
      </c>
      <c r="C12" s="9" t="n">
        <v>1610.5</v>
      </c>
      <c r="D12" s="10" t="n">
        <v>10000</v>
      </c>
    </row>
    <row r="13" spans="1:12">
      <c r="A13" s="4" t="s">
        <v>279</v>
      </c>
    </row>
    <row r="14" spans="1:12">
      <c r="A14" s="3" t="s">
        <v>267</v>
      </c>
    </row>
    <row r="15" spans="1:12">
      <c r="A15" s="4" t="s">
        <v>280</v>
      </c>
      <c r="F15" s="7" t="n">
        <v>1629062</v>
      </c>
      <c r="G15" s="10" t="n">
        <v>10000000</v>
      </c>
      <c r="H15" s="7" t="n">
        <v>1629062</v>
      </c>
      <c r="I15" s="10" t="n">
        <v>10000000</v>
      </c>
    </row>
    <row r="16" spans="1:12">
      <c r="A16" s="4" t="s">
        <v>281</v>
      </c>
    </row>
    <row r="17" spans="1:12">
      <c r="A17" s="3" t="s">
        <v>267</v>
      </c>
    </row>
    <row r="18" spans="1:12">
      <c r="A18" s="4" t="s">
        <v>271</v>
      </c>
      <c r="H18" s="4" t="s">
        <v>282</v>
      </c>
      <c r="I18" s="4" t="s">
        <v>282</v>
      </c>
    </row>
    <row r="19" spans="1:12">
      <c r="A19" s="4" t="s">
        <v>280</v>
      </c>
      <c r="H19" s="7" t="n">
        <v>651625</v>
      </c>
      <c r="I19" s="10" t="n">
        <v>4000000</v>
      </c>
    </row>
    <row r="20" spans="1:12">
      <c r="A20" s="4" t="s">
        <v>283</v>
      </c>
    </row>
    <row r="21" spans="1:12">
      <c r="A21" s="3" t="s">
        <v>267</v>
      </c>
    </row>
    <row r="22" spans="1:12">
      <c r="A22" s="4" t="s">
        <v>284</v>
      </c>
      <c r="L22" s="10" t="n">
        <v>1000000</v>
      </c>
    </row>
    <row r="23" spans="1:12">
      <c r="A23" s="4" t="s">
        <v>285</v>
      </c>
    </row>
    <row r="24" spans="1:12">
      <c r="A24" s="3" t="s">
        <v>267</v>
      </c>
    </row>
    <row r="25" spans="1:12">
      <c r="A25" s="4" t="s">
        <v>271</v>
      </c>
      <c r="K25" s="4" t="s">
        <v>272</v>
      </c>
    </row>
    <row r="26" spans="1:12">
      <c r="A26" s="4" t="s">
        <v>286</v>
      </c>
      <c r="B26" s="5" t="n">
        <v>15000000</v>
      </c>
      <c r="K26" s="5" t="n">
        <v>15000000</v>
      </c>
    </row>
    <row r="27" spans="1:12">
      <c r="A27" s="4" t="s">
        <v>287</v>
      </c>
      <c r="K27" s="4" t="s">
        <v>2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3"/>
    <col customWidth="1" max="2" min="2" width="70"/>
  </cols>
  <sheetData>
    <row r="1" spans="1:2">
      <c r="A1" s="1" t="s">
        <v>289</v>
      </c>
      <c r="B1" s="2" t="s">
        <v>1</v>
      </c>
    </row>
    <row r="2" spans="1:2">
      <c r="B2" s="2" t="s">
        <v>290</v>
      </c>
    </row>
    <row r="3" spans="1:2">
      <c r="A3" s="4" t="s">
        <v>285</v>
      </c>
    </row>
    <row r="4" spans="1:2">
      <c r="A4" s="3" t="s">
        <v>219</v>
      </c>
    </row>
    <row r="5" spans="1:2">
      <c r="A5" s="4" t="s">
        <v>291</v>
      </c>
      <c r="B5" s="4" t="s">
        <v>292</v>
      </c>
    </row>
    <row r="6" spans="1:2">
      <c r="A6" s="4" t="s">
        <v>293</v>
      </c>
      <c r="B6" s="4" t="s">
        <v>294</v>
      </c>
    </row>
    <row r="7" spans="1:2">
      <c r="A7" s="4" t="s">
        <v>295</v>
      </c>
      <c r="B7" s="4" t="s">
        <v>272</v>
      </c>
    </row>
    <row r="8" spans="1:2">
      <c r="A8" s="4" t="s">
        <v>296</v>
      </c>
      <c r="B8" s="7" t="n">
        <v>1</v>
      </c>
    </row>
    <row r="9" spans="1:2">
      <c r="A9" s="4" t="s">
        <v>297</v>
      </c>
    </row>
    <row r="10" spans="1:2">
      <c r="A10" s="3" t="s">
        <v>219</v>
      </c>
    </row>
    <row r="11" spans="1:2">
      <c r="A11" s="4" t="s">
        <v>291</v>
      </c>
      <c r="B11" s="4" t="s">
        <v>298</v>
      </c>
    </row>
    <row r="12" spans="1:2">
      <c r="A12" s="4" t="s">
        <v>293</v>
      </c>
      <c r="B12" s="4" t="s">
        <v>299</v>
      </c>
    </row>
    <row r="13" spans="1:2">
      <c r="A13" s="4" t="s">
        <v>295</v>
      </c>
      <c r="B13" s="4" t="s">
        <v>272</v>
      </c>
    </row>
    <row r="14" spans="1:2">
      <c r="A14" s="4" t="s">
        <v>296</v>
      </c>
      <c r="B14" s="7" t="n">
        <v>1290</v>
      </c>
    </row>
    <row r="15" spans="1:2">
      <c r="A15" s="4" t="s">
        <v>300</v>
      </c>
    </row>
    <row r="16" spans="1:2">
      <c r="A16" s="3" t="s">
        <v>219</v>
      </c>
    </row>
    <row r="17" spans="1:2">
      <c r="A17" s="4" t="s">
        <v>291</v>
      </c>
      <c r="B17" s="4" t="s">
        <v>301</v>
      </c>
    </row>
    <row r="18" spans="1:2">
      <c r="A18" s="4" t="s">
        <v>293</v>
      </c>
      <c r="B18" s="4" t="s">
        <v>302</v>
      </c>
    </row>
    <row r="19" spans="1:2">
      <c r="A19" s="4" t="s">
        <v>295</v>
      </c>
      <c r="B19" s="4" t="s">
        <v>272</v>
      </c>
    </row>
    <row r="20" spans="1:2">
      <c r="A20" s="4" t="s">
        <v>296</v>
      </c>
      <c r="B20" s="4" t="s">
        <v>30</v>
      </c>
    </row>
    <row r="21" spans="1:2">
      <c r="A21" s="4" t="s">
        <v>303</v>
      </c>
    </row>
    <row r="22" spans="1:2">
      <c r="A22" s="3" t="s">
        <v>219</v>
      </c>
    </row>
    <row r="23" spans="1:2">
      <c r="A23" s="4" t="s">
        <v>291</v>
      </c>
      <c r="B23" s="4" t="s">
        <v>304</v>
      </c>
    </row>
    <row r="24" spans="1:2">
      <c r="A24" s="4" t="s">
        <v>293</v>
      </c>
      <c r="B24" s="4" t="s">
        <v>305</v>
      </c>
    </row>
    <row r="25" spans="1:2">
      <c r="A25" s="4" t="s">
        <v>295</v>
      </c>
      <c r="B25" s="4" t="s">
        <v>272</v>
      </c>
    </row>
    <row r="26" spans="1:2">
      <c r="A26" s="4" t="s">
        <v>296</v>
      </c>
      <c r="B26" s="7" t="n">
        <v>150527</v>
      </c>
    </row>
    <row r="27" spans="1:2">
      <c r="A27" s="4" t="s">
        <v>279</v>
      </c>
    </row>
    <row r="28" spans="1:2">
      <c r="A28" s="3" t="s">
        <v>219</v>
      </c>
    </row>
    <row r="29" spans="1:2">
      <c r="A29" s="4" t="s">
        <v>291</v>
      </c>
      <c r="B29" s="4" t="s">
        <v>306</v>
      </c>
    </row>
    <row r="30" spans="1:2">
      <c r="A30" s="4" t="s">
        <v>293</v>
      </c>
      <c r="B30" s="4" t="s">
        <v>305</v>
      </c>
    </row>
    <row r="31" spans="1:2">
      <c r="A31" s="4" t="s">
        <v>295</v>
      </c>
      <c r="B31" s="4" t="s">
        <v>272</v>
      </c>
    </row>
    <row r="32" spans="1:2">
      <c r="A32" s="4" t="s">
        <v>296</v>
      </c>
      <c r="B32" s="7" t="n">
        <v>150527</v>
      </c>
    </row>
    <row r="33" spans="1:2">
      <c r="A33" s="4" t="s">
        <v>283</v>
      </c>
    </row>
    <row r="34" spans="1:2">
      <c r="A34" s="3" t="s">
        <v>219</v>
      </c>
    </row>
    <row r="35" spans="1:2">
      <c r="A35" s="4" t="s">
        <v>291</v>
      </c>
      <c r="B35" s="4" t="s">
        <v>307</v>
      </c>
    </row>
    <row r="36" spans="1:2">
      <c r="A36" s="4" t="s">
        <v>293</v>
      </c>
      <c r="B36" s="4" t="s">
        <v>305</v>
      </c>
    </row>
    <row r="37" spans="1:2">
      <c r="A37" s="4" t="s">
        <v>295</v>
      </c>
      <c r="B37" s="4" t="s">
        <v>272</v>
      </c>
    </row>
    <row r="38" spans="1:2">
      <c r="A38" s="4" t="s">
        <v>296</v>
      </c>
      <c r="B38" s="7" t="n">
        <v>1505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5"/>
  </cols>
  <sheetData>
    <row r="1" spans="1:2">
      <c r="A1" s="1" t="s">
        <v>308</v>
      </c>
      <c r="B1" s="2" t="s">
        <v>1</v>
      </c>
    </row>
    <row r="2" spans="1:2">
      <c r="B2" s="2" t="s">
        <v>2</v>
      </c>
    </row>
    <row r="3" spans="1:2">
      <c r="A3" s="4" t="s">
        <v>309</v>
      </c>
    </row>
    <row r="4" spans="1:2">
      <c r="A4" s="3" t="s">
        <v>221</v>
      </c>
    </row>
    <row r="5" spans="1:2">
      <c r="A5" s="4" t="s">
        <v>310</v>
      </c>
      <c r="B5" s="4" t="s">
        <v>311</v>
      </c>
    </row>
    <row r="6" spans="1:2">
      <c r="A6" s="4" t="s">
        <v>312</v>
      </c>
    </row>
    <row r="7" spans="1:2">
      <c r="A7" s="3" t="s">
        <v>221</v>
      </c>
    </row>
    <row r="8" spans="1:2">
      <c r="A8" s="4" t="s">
        <v>310</v>
      </c>
      <c r="B8"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14</v>
      </c>
      <c r="B1" s="2" t="s">
        <v>2</v>
      </c>
      <c r="C1" s="2" t="s">
        <v>25</v>
      </c>
      <c r="D1" s="2" t="s">
        <v>66</v>
      </c>
    </row>
    <row r="2" spans="1:4">
      <c r="A2" s="4" t="s">
        <v>315</v>
      </c>
    </row>
    <row r="3" spans="1:4">
      <c r="A3" s="3" t="s">
        <v>316</v>
      </c>
    </row>
    <row r="4" spans="1:4">
      <c r="A4" s="4" t="s">
        <v>317</v>
      </c>
      <c r="B4" s="11" t="n">
        <v>6.8905</v>
      </c>
      <c r="C4" s="11" t="n">
        <v>6.9437</v>
      </c>
      <c r="D4" s="11" t="n">
        <v>6.4479</v>
      </c>
    </row>
    <row r="5" spans="1:4">
      <c r="A5" s="4" t="s">
        <v>318</v>
      </c>
    </row>
    <row r="6" spans="1:4">
      <c r="A6" s="3" t="s">
        <v>316</v>
      </c>
    </row>
    <row r="7" spans="1:4">
      <c r="A7" s="4" t="s">
        <v>317</v>
      </c>
      <c r="B7" s="11" t="n">
        <v>6.8882</v>
      </c>
      <c r="C7" s="11" t="n">
        <v>6.643</v>
      </c>
      <c r="D7" s="11" t="n">
        <v>6.5395</v>
      </c>
    </row>
    <row r="8" spans="1:4">
      <c r="A8" s="4" t="s">
        <v>319</v>
      </c>
    </row>
    <row r="9" spans="1:4">
      <c r="A9" s="3" t="s">
        <v>316</v>
      </c>
    </row>
    <row r="10" spans="1:4">
      <c r="A10" s="4" t="s">
        <v>317</v>
      </c>
      <c r="B10" s="11" t="n">
        <v>7.7705</v>
      </c>
      <c r="C10" s="11" t="n">
        <v>7.7543</v>
      </c>
      <c r="D10" s="11" t="n">
        <v>7.7544</v>
      </c>
    </row>
    <row r="11" spans="1:4">
      <c r="A11" s="4" t="s">
        <v>320</v>
      </c>
    </row>
    <row r="12" spans="1:4">
      <c r="A12" s="3" t="s">
        <v>316</v>
      </c>
    </row>
    <row r="13" spans="1:4">
      <c r="A13" s="4" t="s">
        <v>317</v>
      </c>
      <c r="B13" s="11" t="n">
        <v>7.7602</v>
      </c>
      <c r="C13" s="11" t="n">
        <v>7.7617</v>
      </c>
      <c r="D13" s="11" t="n">
        <v>7.73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1</v>
      </c>
      <c r="B1" s="2" t="s">
        <v>2</v>
      </c>
      <c r="C1" s="2" t="s">
        <v>25</v>
      </c>
    </row>
    <row r="2" spans="1:3">
      <c r="A2" s="3" t="s">
        <v>322</v>
      </c>
    </row>
    <row r="3" spans="1:3">
      <c r="A3" s="4" t="s">
        <v>323</v>
      </c>
      <c r="B3" s="7" t="n">
        <v>328739</v>
      </c>
      <c r="C3" s="7" t="n">
        <v>480609</v>
      </c>
    </row>
    <row r="4" spans="1:3">
      <c r="A4" s="4" t="s">
        <v>324</v>
      </c>
      <c r="B4" s="5" t="n">
        <v>328739</v>
      </c>
      <c r="C4" s="5" t="n">
        <v>480609</v>
      </c>
    </row>
    <row r="5" spans="1:3">
      <c r="A5" s="3" t="s">
        <v>325</v>
      </c>
    </row>
    <row r="6" spans="1:3">
      <c r="A6" s="4" t="s">
        <v>326</v>
      </c>
      <c r="B6" s="5" t="n">
        <v>9424</v>
      </c>
      <c r="C6" s="5" t="n">
        <v>9352</v>
      </c>
    </row>
    <row r="7" spans="1:3">
      <c r="A7" s="4" t="s">
        <v>327</v>
      </c>
      <c r="B7" s="5" t="n">
        <v>9424</v>
      </c>
      <c r="C7" s="5" t="n">
        <v>9352</v>
      </c>
    </row>
    <row r="8" spans="1:3">
      <c r="A8" s="4" t="s">
        <v>328</v>
      </c>
    </row>
    <row r="9" spans="1:3">
      <c r="A9" s="3" t="s">
        <v>322</v>
      </c>
    </row>
    <row r="10" spans="1:3">
      <c r="A10" s="4" t="s">
        <v>323</v>
      </c>
      <c r="B10" s="5" t="n">
        <v>328739</v>
      </c>
      <c r="C10" s="5" t="n">
        <v>480609</v>
      </c>
    </row>
    <row r="11" spans="1:3">
      <c r="A11" s="4" t="s">
        <v>324</v>
      </c>
      <c r="B11" s="5" t="n">
        <v>328739</v>
      </c>
      <c r="C11" s="5" t="n">
        <v>480609</v>
      </c>
    </row>
    <row r="12" spans="1:3">
      <c r="A12" s="3" t="s">
        <v>325</v>
      </c>
    </row>
    <row r="13" spans="1:3">
      <c r="A13" s="4" t="s">
        <v>326</v>
      </c>
      <c r="B13" s="5" t="n">
        <v>9424</v>
      </c>
      <c r="C13" s="5" t="n">
        <v>9352</v>
      </c>
    </row>
    <row r="14" spans="1:3">
      <c r="A14" s="4" t="s">
        <v>327</v>
      </c>
      <c r="B14" s="5" t="n">
        <v>9424</v>
      </c>
      <c r="C14" s="5" t="n">
        <v>9352</v>
      </c>
    </row>
    <row r="15" spans="1:3">
      <c r="A15" s="4" t="s">
        <v>329</v>
      </c>
    </row>
    <row r="16" spans="1:3">
      <c r="A16" s="3" t="s">
        <v>322</v>
      </c>
    </row>
    <row r="17" spans="1:3">
      <c r="A17" s="4" t="s">
        <v>323</v>
      </c>
      <c r="B17" s="4" t="s">
        <v>30</v>
      </c>
      <c r="C17" s="4" t="s">
        <v>30</v>
      </c>
    </row>
    <row r="18" spans="1:3">
      <c r="A18" s="4" t="s">
        <v>324</v>
      </c>
      <c r="B18" s="4" t="s">
        <v>30</v>
      </c>
      <c r="C18" s="4" t="s">
        <v>30</v>
      </c>
    </row>
    <row r="19" spans="1:3">
      <c r="A19" s="3" t="s">
        <v>325</v>
      </c>
    </row>
    <row r="20" spans="1:3">
      <c r="A20" s="4" t="s">
        <v>326</v>
      </c>
      <c r="B20" s="4" t="s">
        <v>30</v>
      </c>
      <c r="C20" s="4" t="s">
        <v>30</v>
      </c>
    </row>
    <row r="21" spans="1:3">
      <c r="A21" s="4" t="s">
        <v>327</v>
      </c>
      <c r="B21" s="4" t="s">
        <v>30</v>
      </c>
      <c r="C21" s="4" t="s">
        <v>30</v>
      </c>
    </row>
    <row r="22" spans="1:3">
      <c r="A22" s="4" t="s">
        <v>330</v>
      </c>
    </row>
    <row r="23" spans="1:3">
      <c r="A23" s="3" t="s">
        <v>322</v>
      </c>
    </row>
    <row r="24" spans="1:3">
      <c r="A24" s="4" t="s">
        <v>323</v>
      </c>
      <c r="B24" s="4" t="s">
        <v>30</v>
      </c>
      <c r="C24" s="4" t="s">
        <v>30</v>
      </c>
    </row>
    <row r="25" spans="1:3">
      <c r="A25" s="4" t="s">
        <v>324</v>
      </c>
      <c r="B25" s="4" t="s">
        <v>30</v>
      </c>
      <c r="C25" s="4" t="s">
        <v>30</v>
      </c>
    </row>
    <row r="26" spans="1:3">
      <c r="A26" s="3" t="s">
        <v>325</v>
      </c>
    </row>
    <row r="27" spans="1:3">
      <c r="A27" s="4" t="s">
        <v>326</v>
      </c>
      <c r="B27" s="4" t="s">
        <v>30</v>
      </c>
      <c r="C27" s="4" t="s">
        <v>30</v>
      </c>
    </row>
    <row r="28" spans="1:3">
      <c r="A28" s="4" t="s">
        <v>327</v>
      </c>
      <c r="B28" s="4" t="s">
        <v>30</v>
      </c>
      <c r="C28" s="4" t="s">
        <v>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1</v>
      </c>
      <c r="B1" s="2" t="s">
        <v>1</v>
      </c>
    </row>
    <row r="2" spans="1:3">
      <c r="B2" s="2" t="s">
        <v>2</v>
      </c>
      <c r="C2" s="2" t="s">
        <v>66</v>
      </c>
    </row>
    <row r="3" spans="1:3">
      <c r="A3" s="3" t="s">
        <v>332</v>
      </c>
    </row>
    <row r="4" spans="1:3">
      <c r="A4" s="4" t="s">
        <v>333</v>
      </c>
      <c r="B4" s="4" t="s">
        <v>334</v>
      </c>
    </row>
    <row r="5" spans="1:3">
      <c r="A5" s="4" t="s">
        <v>201</v>
      </c>
      <c r="B5" s="4" t="s">
        <v>30</v>
      </c>
      <c r="C5" s="4" t="s">
        <v>30</v>
      </c>
    </row>
    <row r="6" spans="1:3">
      <c r="A6" s="4" t="s">
        <v>335</v>
      </c>
    </row>
    <row r="7" spans="1:3">
      <c r="A7" s="3" t="s">
        <v>332</v>
      </c>
    </row>
    <row r="8" spans="1:3">
      <c r="A8" s="4" t="s">
        <v>336</v>
      </c>
      <c r="B8" s="4" t="s">
        <v>2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7</v>
      </c>
      <c r="B1" s="2" t="s">
        <v>2</v>
      </c>
      <c r="C1" s="2" t="s">
        <v>25</v>
      </c>
    </row>
    <row r="2" spans="1:3">
      <c r="A2" s="3" t="s">
        <v>338</v>
      </c>
    </row>
    <row r="3" spans="1:3">
      <c r="A3" s="4" t="s">
        <v>339</v>
      </c>
      <c r="B3" s="7" t="n">
        <v>1360928</v>
      </c>
      <c r="C3" s="7" t="n">
        <v>1350714</v>
      </c>
    </row>
    <row r="4" spans="1:3">
      <c r="A4" s="4" t="s">
        <v>340</v>
      </c>
    </row>
    <row r="5" spans="1:3">
      <c r="A5" s="3" t="s">
        <v>338</v>
      </c>
    </row>
    <row r="6" spans="1:3">
      <c r="A6" s="4" t="s">
        <v>339</v>
      </c>
      <c r="B6" s="7" t="n">
        <v>1360928</v>
      </c>
      <c r="C6" s="7" t="n">
        <v>13507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1</v>
      </c>
      <c r="B1" s="2" t="s">
        <v>2</v>
      </c>
      <c r="C1" s="2" t="s">
        <v>25</v>
      </c>
    </row>
    <row r="2" spans="1:3">
      <c r="A2" s="3" t="s">
        <v>338</v>
      </c>
    </row>
    <row r="3" spans="1:3">
      <c r="A3" s="4" t="s">
        <v>342</v>
      </c>
      <c r="B3" s="7" t="n">
        <v>367659</v>
      </c>
      <c r="C3" s="7" t="n">
        <v>2430238</v>
      </c>
    </row>
    <row r="4" spans="1:3">
      <c r="A4" s="4" t="s">
        <v>343</v>
      </c>
    </row>
    <row r="5" spans="1:3">
      <c r="A5" s="3" t="s">
        <v>338</v>
      </c>
    </row>
    <row r="6" spans="1:3">
      <c r="A6" s="4" t="s">
        <v>342</v>
      </c>
      <c r="B6" s="5" t="n">
        <v>202588</v>
      </c>
      <c r="C6" s="5" t="n">
        <v>273043</v>
      </c>
    </row>
    <row r="7" spans="1:3">
      <c r="A7" s="4" t="s">
        <v>344</v>
      </c>
    </row>
    <row r="8" spans="1:3">
      <c r="A8" s="3" t="s">
        <v>338</v>
      </c>
    </row>
    <row r="9" spans="1:3">
      <c r="A9" s="4" t="s">
        <v>342</v>
      </c>
      <c r="B9" s="5" t="n">
        <v>1289</v>
      </c>
      <c r="C9" s="5" t="n">
        <v>1289</v>
      </c>
    </row>
    <row r="10" spans="1:3">
      <c r="A10" s="4" t="s">
        <v>345</v>
      </c>
    </row>
    <row r="11" spans="1:3">
      <c r="A11" s="3" t="s">
        <v>338</v>
      </c>
    </row>
    <row r="12" spans="1:3">
      <c r="A12" s="4" t="s">
        <v>342</v>
      </c>
      <c r="B12" s="5" t="n">
        <v>162787</v>
      </c>
      <c r="C12" s="5" t="n">
        <v>163125</v>
      </c>
    </row>
    <row r="13" spans="1:3">
      <c r="A13" s="4" t="s">
        <v>346</v>
      </c>
    </row>
    <row r="14" spans="1:3">
      <c r="A14" s="3" t="s">
        <v>338</v>
      </c>
    </row>
    <row r="15" spans="1:3">
      <c r="A15" s="4" t="s">
        <v>342</v>
      </c>
      <c r="B15" s="4" t="s">
        <v>30</v>
      </c>
      <c r="C15" s="5" t="n">
        <v>1971871</v>
      </c>
    </row>
    <row r="16" spans="1:3">
      <c r="A16" s="4" t="s">
        <v>347</v>
      </c>
    </row>
    <row r="17" spans="1:3">
      <c r="A17" s="3" t="s">
        <v>338</v>
      </c>
    </row>
    <row r="18" spans="1:3">
      <c r="A18" s="4" t="s">
        <v>342</v>
      </c>
      <c r="B18" s="4" t="s">
        <v>30</v>
      </c>
      <c r="C18" s="5" t="n">
        <v>20000</v>
      </c>
    </row>
    <row r="19" spans="1:3">
      <c r="A19" s="4" t="s">
        <v>348</v>
      </c>
    </row>
    <row r="20" spans="1:3">
      <c r="A20" s="3" t="s">
        <v>338</v>
      </c>
    </row>
    <row r="21" spans="1:3">
      <c r="A21" s="4" t="s">
        <v>342</v>
      </c>
      <c r="B21" s="7" t="n">
        <v>995</v>
      </c>
      <c r="C21" s="7" t="n">
        <v>9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s>
  <sheetData>
    <row r="1" spans="1:4">
      <c r="A1" s="1" t="s">
        <v>349</v>
      </c>
      <c r="B1" s="2" t="s">
        <v>350</v>
      </c>
      <c r="C1" s="2" t="s">
        <v>351</v>
      </c>
      <c r="D1" s="2" t="s">
        <v>2</v>
      </c>
    </row>
    <row r="2" spans="1:4">
      <c r="A2" s="3" t="s">
        <v>352</v>
      </c>
    </row>
    <row r="3" spans="1:4">
      <c r="A3" s="4" t="s">
        <v>353</v>
      </c>
      <c r="D3" s="4" t="s">
        <v>354</v>
      </c>
    </row>
    <row r="4" spans="1:4">
      <c r="A4" s="4" t="s">
        <v>355</v>
      </c>
    </row>
    <row r="5" spans="1:4">
      <c r="A5" s="3" t="s">
        <v>352</v>
      </c>
    </row>
    <row r="6" spans="1:4">
      <c r="A6" s="4" t="s">
        <v>356</v>
      </c>
      <c r="C6" s="5" t="n">
        <v>1025000</v>
      </c>
    </row>
    <row r="7" spans="1:4">
      <c r="A7" s="4" t="s">
        <v>357</v>
      </c>
    </row>
    <row r="8" spans="1:4">
      <c r="A8" s="3" t="s">
        <v>352</v>
      </c>
    </row>
    <row r="9" spans="1:4">
      <c r="A9" s="4" t="s">
        <v>356</v>
      </c>
      <c r="B9" s="5" t="n">
        <v>818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8</v>
      </c>
      <c r="B1" s="2" t="s">
        <v>2</v>
      </c>
      <c r="C1" s="2" t="s">
        <v>25</v>
      </c>
    </row>
    <row r="2" spans="1:3">
      <c r="A2" s="3" t="s">
        <v>359</v>
      </c>
    </row>
    <row r="3" spans="1:3">
      <c r="A3" s="4" t="s">
        <v>360</v>
      </c>
      <c r="B3" s="7" t="n">
        <v>71094</v>
      </c>
      <c r="C3" s="7" t="n">
        <v>38418</v>
      </c>
    </row>
    <row r="4" spans="1:3">
      <c r="A4" s="4" t="s">
        <v>361</v>
      </c>
      <c r="B4" s="5" t="n">
        <v>-22294</v>
      </c>
      <c r="C4" s="5" t="n">
        <v>-18654</v>
      </c>
    </row>
    <row r="5" spans="1:3">
      <c r="A5" s="4" t="s">
        <v>37</v>
      </c>
      <c r="B5" s="5" t="n">
        <v>48800</v>
      </c>
      <c r="C5" s="5" t="n">
        <v>19764</v>
      </c>
    </row>
    <row r="6" spans="1:3">
      <c r="A6" s="4" t="s">
        <v>362</v>
      </c>
    </row>
    <row r="7" spans="1:3">
      <c r="A7" s="3" t="s">
        <v>359</v>
      </c>
    </row>
    <row r="8" spans="1:3">
      <c r="A8" s="4" t="s">
        <v>360</v>
      </c>
      <c r="B8" s="5" t="n">
        <v>40115</v>
      </c>
      <c r="C8" s="5" t="n">
        <v>7676</v>
      </c>
    </row>
    <row r="9" spans="1:3">
      <c r="A9" s="4" t="s">
        <v>363</v>
      </c>
    </row>
    <row r="10" spans="1:3">
      <c r="A10" s="3" t="s">
        <v>359</v>
      </c>
    </row>
    <row r="11" spans="1:3">
      <c r="A11" s="4" t="s">
        <v>360</v>
      </c>
      <c r="B11" s="5" t="n">
        <v>18282</v>
      </c>
      <c r="C11" s="5" t="n">
        <v>18142</v>
      </c>
    </row>
    <row r="12" spans="1:3">
      <c r="A12" s="4" t="s">
        <v>312</v>
      </c>
    </row>
    <row r="13" spans="1:3">
      <c r="A13" s="3" t="s">
        <v>359</v>
      </c>
    </row>
    <row r="14" spans="1:3">
      <c r="A14" s="4" t="s">
        <v>360</v>
      </c>
      <c r="B14" s="7" t="n">
        <v>12697</v>
      </c>
      <c r="C14" s="7" t="n">
        <v>12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08639</v>
      </c>
      <c r="C4" s="4" t="s">
        <v>30</v>
      </c>
    </row>
    <row r="5" spans="1:3">
      <c r="A5" s="4" t="s">
        <v>69</v>
      </c>
      <c r="B5" s="5" t="n">
        <v>824</v>
      </c>
      <c r="C5" s="4" t="s">
        <v>30</v>
      </c>
    </row>
    <row r="6" spans="1:3">
      <c r="A6" s="4" t="s">
        <v>70</v>
      </c>
      <c r="B6" s="5" t="n">
        <v>207815</v>
      </c>
      <c r="C6" s="4" t="s">
        <v>30</v>
      </c>
    </row>
    <row r="7" spans="1:3">
      <c r="A7" s="3" t="s">
        <v>71</v>
      </c>
    </row>
    <row r="8" spans="1:3">
      <c r="A8" s="4" t="s">
        <v>72</v>
      </c>
      <c r="B8" s="5" t="n">
        <v>290147</v>
      </c>
      <c r="C8" s="5" t="n">
        <v>228693</v>
      </c>
    </row>
    <row r="9" spans="1:3">
      <c r="A9" s="4" t="s">
        <v>73</v>
      </c>
      <c r="B9" s="5" t="n">
        <v>290147</v>
      </c>
      <c r="C9" s="5" t="n">
        <v>228693</v>
      </c>
    </row>
    <row r="10" spans="1:3">
      <c r="A10" s="4" t="s">
        <v>74</v>
      </c>
      <c r="B10" s="5" t="n">
        <v>-82332</v>
      </c>
      <c r="C10" s="5" t="n">
        <v>-228693</v>
      </c>
    </row>
    <row r="11" spans="1:3">
      <c r="A11" s="3" t="s">
        <v>75</v>
      </c>
    </row>
    <row r="12" spans="1:3">
      <c r="A12" s="4" t="s">
        <v>76</v>
      </c>
      <c r="B12" s="5" t="n">
        <v>1155</v>
      </c>
      <c r="C12" s="5" t="n">
        <v>24</v>
      </c>
    </row>
    <row r="13" spans="1:3">
      <c r="A13" s="4" t="s">
        <v>77</v>
      </c>
      <c r="B13" s="4" t="s">
        <v>30</v>
      </c>
      <c r="C13" s="5" t="n">
        <v>-373</v>
      </c>
    </row>
    <row r="14" spans="1:3">
      <c r="A14" s="4" t="s">
        <v>78</v>
      </c>
      <c r="B14" s="5" t="n">
        <v>-30008</v>
      </c>
      <c r="C14" s="4" t="s">
        <v>30</v>
      </c>
    </row>
    <row r="15" spans="1:3">
      <c r="A15" s="4" t="s">
        <v>79</v>
      </c>
      <c r="B15" s="5" t="n">
        <v>-28853</v>
      </c>
      <c r="C15" s="5" t="n">
        <v>-349</v>
      </c>
    </row>
    <row r="16" spans="1:3">
      <c r="A16" s="4" t="s">
        <v>80</v>
      </c>
      <c r="B16" s="5" t="n">
        <v>-111185</v>
      </c>
      <c r="C16" s="5" t="n">
        <v>-229042</v>
      </c>
    </row>
    <row r="17" spans="1:3">
      <c r="A17" s="4" t="s">
        <v>81</v>
      </c>
      <c r="B17" s="4" t="s">
        <v>30</v>
      </c>
      <c r="C17" s="4" t="s">
        <v>30</v>
      </c>
    </row>
    <row r="18" spans="1:3">
      <c r="A18" s="4" t="s">
        <v>82</v>
      </c>
      <c r="B18" s="5" t="n">
        <v>-111185</v>
      </c>
      <c r="C18" s="5" t="n">
        <v>-229042</v>
      </c>
    </row>
    <row r="19" spans="1:3">
      <c r="A19" s="3" t="s">
        <v>83</v>
      </c>
    </row>
    <row r="20" spans="1:3">
      <c r="A20" s="4" t="s">
        <v>84</v>
      </c>
      <c r="B20" s="5" t="n">
        <v>5490</v>
      </c>
      <c r="C20" s="5" t="n">
        <v>3431</v>
      </c>
    </row>
    <row r="21" spans="1:3">
      <c r="A21" s="4" t="s">
        <v>85</v>
      </c>
      <c r="B21" s="7" t="n">
        <v>-105695</v>
      </c>
      <c r="C21" s="7" t="n">
        <v>-225611</v>
      </c>
    </row>
    <row r="22" spans="1:3">
      <c r="A22" s="3" t="s">
        <v>86</v>
      </c>
    </row>
    <row r="23" spans="1:3">
      <c r="A23" s="4" t="s">
        <v>87</v>
      </c>
      <c r="B23" s="9" t="n">
        <v>-0.01</v>
      </c>
      <c r="C23" s="9" t="n">
        <v>-0.01</v>
      </c>
    </row>
    <row r="24" spans="1:3">
      <c r="A24" s="4" t="s">
        <v>88</v>
      </c>
      <c r="B24" s="9" t="n">
        <v>-0.01</v>
      </c>
      <c r="C24" s="9" t="n">
        <v>-0.01</v>
      </c>
    </row>
    <row r="25" spans="1:3">
      <c r="A25" s="3" t="s">
        <v>89</v>
      </c>
    </row>
    <row r="26" spans="1:3">
      <c r="A26" s="4" t="s">
        <v>87</v>
      </c>
      <c r="B26" s="5" t="n">
        <v>19920325</v>
      </c>
      <c r="C26" s="5" t="n">
        <v>19920325</v>
      </c>
    </row>
    <row r="27" spans="1:3">
      <c r="A27" s="4" t="s">
        <v>88</v>
      </c>
      <c r="B27" s="5" t="n">
        <v>20094434</v>
      </c>
      <c r="C27" s="5" t="n">
        <v>199203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4</v>
      </c>
      <c r="B1" s="2" t="s">
        <v>1</v>
      </c>
    </row>
    <row r="2" spans="1:3">
      <c r="B2" s="2" t="s">
        <v>2</v>
      </c>
      <c r="C2" s="2" t="s">
        <v>66</v>
      </c>
    </row>
    <row r="3" spans="1:3">
      <c r="A3" s="3" t="s">
        <v>365</v>
      </c>
    </row>
    <row r="4" spans="1:3">
      <c r="A4" s="4" t="s">
        <v>366</v>
      </c>
      <c r="B4" s="7" t="n">
        <v>3805</v>
      </c>
      <c r="C4" s="7" t="n">
        <v>23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7</v>
      </c>
      <c r="B1" s="2" t="s">
        <v>2</v>
      </c>
      <c r="C1" s="2" t="s">
        <v>25</v>
      </c>
    </row>
    <row r="2" spans="1:3">
      <c r="A2" s="3" t="s">
        <v>139</v>
      </c>
    </row>
    <row r="3" spans="1:3">
      <c r="A3" s="4" t="s">
        <v>368</v>
      </c>
      <c r="B3" s="7" t="n">
        <v>6500</v>
      </c>
      <c r="C3" s="7" t="n">
        <v>35000</v>
      </c>
    </row>
    <row r="4" spans="1:3">
      <c r="A4" s="4" t="s">
        <v>369</v>
      </c>
      <c r="B4" s="5" t="n">
        <v>2706</v>
      </c>
      <c r="C4" s="5" t="n">
        <v>895</v>
      </c>
    </row>
    <row r="5" spans="1:3">
      <c r="A5" s="4" t="s">
        <v>47</v>
      </c>
      <c r="B5" s="7" t="n">
        <v>9206</v>
      </c>
      <c r="C5" s="7" t="n">
        <v>358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70</v>
      </c>
      <c r="B1" s="2" t="s">
        <v>2</v>
      </c>
      <c r="C1" s="2" t="s">
        <v>25</v>
      </c>
    </row>
    <row r="2" spans="1:3">
      <c r="A2" s="3" t="s">
        <v>143</v>
      </c>
    </row>
    <row r="3" spans="1:3">
      <c r="A3" s="4" t="s">
        <v>371</v>
      </c>
      <c r="B3" s="4" t="s">
        <v>30</v>
      </c>
      <c r="C3" s="7" t="n">
        <v>881</v>
      </c>
    </row>
    <row r="4" spans="1:3">
      <c r="A4" s="4" t="s">
        <v>372</v>
      </c>
      <c r="B4" s="5" t="n">
        <v>5537</v>
      </c>
      <c r="C4" s="5" t="n">
        <v>5808</v>
      </c>
    </row>
    <row r="5" spans="1:3">
      <c r="A5" s="4" t="s">
        <v>373</v>
      </c>
      <c r="B5" s="5" t="n">
        <v>2280</v>
      </c>
      <c r="C5" s="5" t="n">
        <v>2289</v>
      </c>
    </row>
    <row r="6" spans="1:3">
      <c r="A6" s="4" t="s">
        <v>45</v>
      </c>
      <c r="B6" s="7" t="n">
        <v>7817</v>
      </c>
      <c r="C6" s="7" t="n">
        <v>89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57"/>
    <col customWidth="1" max="3" min="3" width="30"/>
    <col customWidth="1" max="4" min="4" width="30"/>
    <col customWidth="1" max="5" min="5" width="30"/>
  </cols>
  <sheetData>
    <row r="1" spans="1:5">
      <c r="A1" s="1" t="s">
        <v>374</v>
      </c>
      <c r="B1" s="2" t="s">
        <v>375</v>
      </c>
    </row>
    <row r="2" spans="1:5">
      <c r="B2" s="2" t="s">
        <v>376</v>
      </c>
      <c r="C2" s="2" t="s">
        <v>377</v>
      </c>
      <c r="D2" s="2" t="s">
        <v>378</v>
      </c>
      <c r="E2" s="2" t="s">
        <v>379</v>
      </c>
    </row>
    <row r="3" spans="1:5">
      <c r="A3" s="3" t="s">
        <v>380</v>
      </c>
    </row>
    <row r="4" spans="1:5">
      <c r="A4" s="4" t="s">
        <v>381</v>
      </c>
      <c r="C4" s="8" t="n">
        <v>0.001</v>
      </c>
      <c r="D4" s="8" t="n">
        <v>0.001</v>
      </c>
      <c r="E4" s="8" t="n">
        <v>0.001</v>
      </c>
    </row>
    <row r="5" spans="1:5">
      <c r="A5" s="4" t="s">
        <v>62</v>
      </c>
      <c r="C5" s="5" t="n">
        <v>100000000</v>
      </c>
      <c r="D5" s="5" t="n">
        <v>100000000</v>
      </c>
      <c r="E5" s="5" t="n">
        <v>100000000</v>
      </c>
    </row>
    <row r="6" spans="1:5">
      <c r="A6" s="4" t="s">
        <v>63</v>
      </c>
      <c r="C6" s="5" t="n">
        <v>21027162</v>
      </c>
      <c r="D6" s="5" t="n">
        <v>19920325</v>
      </c>
      <c r="E6" s="5" t="n">
        <v>19920325</v>
      </c>
    </row>
    <row r="7" spans="1:5">
      <c r="A7" s="4" t="s">
        <v>64</v>
      </c>
      <c r="C7" s="5" t="n">
        <v>21027162</v>
      </c>
      <c r="D7" s="5" t="n">
        <v>19920325</v>
      </c>
      <c r="E7" s="5" t="n">
        <v>19920325</v>
      </c>
    </row>
    <row r="8" spans="1:5">
      <c r="A8" s="4" t="s">
        <v>382</v>
      </c>
    </row>
    <row r="9" spans="1:5">
      <c r="A9" s="3" t="s">
        <v>380</v>
      </c>
    </row>
    <row r="10" spans="1:5">
      <c r="A10" s="4" t="s">
        <v>381</v>
      </c>
      <c r="B10" s="8" t="n">
        <v>0.001</v>
      </c>
    </row>
    <row r="11" spans="1:5">
      <c r="A11" s="4" t="s">
        <v>63</v>
      </c>
      <c r="B11" s="5" t="n">
        <v>1106837</v>
      </c>
    </row>
    <row r="12" spans="1:5">
      <c r="A12" s="4" t="s">
        <v>383</v>
      </c>
      <c r="B12" s="5" t="n">
        <v>2</v>
      </c>
    </row>
    <row r="13" spans="1:5">
      <c r="A13" s="4" t="s">
        <v>384</v>
      </c>
      <c r="B13" s="7" t="n">
        <v>2213673</v>
      </c>
    </row>
    <row r="14" spans="1:5">
      <c r="A14" s="4" t="s">
        <v>385</v>
      </c>
      <c r="B1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87</v>
      </c>
      <c r="B1" s="2" t="s">
        <v>1</v>
      </c>
    </row>
    <row r="2" spans="1:3">
      <c r="B2" s="2" t="s">
        <v>2</v>
      </c>
      <c r="C2" s="2" t="s">
        <v>66</v>
      </c>
    </row>
    <row r="3" spans="1:3">
      <c r="A3" s="3" t="s">
        <v>388</v>
      </c>
    </row>
    <row r="4" spans="1:3">
      <c r="A4" s="4" t="s">
        <v>389</v>
      </c>
      <c r="B4" s="4" t="s">
        <v>30</v>
      </c>
      <c r="C4" s="4" t="s">
        <v>30</v>
      </c>
    </row>
    <row r="5" spans="1:3">
      <c r="A5" s="4" t="s">
        <v>390</v>
      </c>
    </row>
    <row r="6" spans="1:3">
      <c r="A6" s="3" t="s">
        <v>391</v>
      </c>
    </row>
    <row r="7" spans="1:3">
      <c r="A7" s="4" t="s">
        <v>392</v>
      </c>
      <c r="B7" s="4" t="s">
        <v>30</v>
      </c>
      <c r="C7" s="4" t="s">
        <v>30</v>
      </c>
    </row>
    <row r="8" spans="1:3">
      <c r="A8" s="3" t="s">
        <v>388</v>
      </c>
    </row>
    <row r="9" spans="1:3">
      <c r="A9" s="4" t="s">
        <v>393</v>
      </c>
      <c r="B9" s="4" t="s">
        <v>30</v>
      </c>
      <c r="C9" s="4" t="s">
        <v>30</v>
      </c>
    </row>
    <row r="10" spans="1:3">
      <c r="A10" s="4" t="s">
        <v>389</v>
      </c>
      <c r="B10" s="4" t="s">
        <v>30</v>
      </c>
      <c r="C10" s="4" t="s">
        <v>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94</v>
      </c>
      <c r="B1" s="2" t="s">
        <v>1</v>
      </c>
    </row>
    <row r="2" spans="1:3">
      <c r="B2" s="2" t="s">
        <v>2</v>
      </c>
      <c r="C2" s="2" t="s">
        <v>66</v>
      </c>
    </row>
    <row r="3" spans="1:3">
      <c r="A3" s="3" t="s">
        <v>150</v>
      </c>
    </row>
    <row r="4" spans="1:3">
      <c r="A4" s="4" t="s">
        <v>395</v>
      </c>
      <c r="B4" s="4" t="s">
        <v>30</v>
      </c>
      <c r="C4" s="4" t="s">
        <v>30</v>
      </c>
    </row>
    <row r="5" spans="1:3">
      <c r="A5" s="4" t="s">
        <v>396</v>
      </c>
      <c r="B5" s="4" t="s">
        <v>30</v>
      </c>
      <c r="C5" s="4" t="s">
        <v>30</v>
      </c>
    </row>
    <row r="6" spans="1:3">
      <c r="A6" s="4" t="s">
        <v>389</v>
      </c>
      <c r="B6" s="4" t="s">
        <v>30</v>
      </c>
      <c r="C6" s="4" t="s">
        <v>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5"/>
    <col customWidth="1" max="3" min="3" width="14"/>
  </cols>
  <sheetData>
    <row r="1" spans="1:3">
      <c r="A1" s="1" t="s">
        <v>397</v>
      </c>
      <c r="B1" s="2" t="s">
        <v>1</v>
      </c>
    </row>
    <row r="2" spans="1:3">
      <c r="B2" s="2" t="s">
        <v>2</v>
      </c>
      <c r="C2" s="2" t="s">
        <v>66</v>
      </c>
    </row>
    <row r="3" spans="1:3">
      <c r="A3" s="4" t="s">
        <v>390</v>
      </c>
    </row>
    <row r="4" spans="1:3">
      <c r="A4" s="3" t="s">
        <v>398</v>
      </c>
    </row>
    <row r="5" spans="1:3">
      <c r="A5" s="4" t="s">
        <v>399</v>
      </c>
      <c r="B5" s="4" t="s">
        <v>400</v>
      </c>
      <c r="C5" s="4" t="s">
        <v>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01</v>
      </c>
      <c r="B1" s="2" t="s">
        <v>1</v>
      </c>
    </row>
    <row r="2" spans="1:3">
      <c r="B2" s="2" t="s">
        <v>2</v>
      </c>
      <c r="C2" s="2" t="s">
        <v>66</v>
      </c>
    </row>
    <row r="3" spans="1:3">
      <c r="A3" s="3" t="s">
        <v>402</v>
      </c>
    </row>
    <row r="4" spans="1:3">
      <c r="A4" s="4" t="s">
        <v>403</v>
      </c>
      <c r="B4" s="7" t="n">
        <v>-111185</v>
      </c>
      <c r="C4" s="7" t="n">
        <v>-229042</v>
      </c>
    </row>
    <row r="5" spans="1:3">
      <c r="A5" s="3" t="s">
        <v>404</v>
      </c>
    </row>
    <row r="6" spans="1:3">
      <c r="A6" s="4" t="s">
        <v>405</v>
      </c>
      <c r="B6" s="5" t="n">
        <v>19920325</v>
      </c>
      <c r="C6" s="5" t="n">
        <v>19920325</v>
      </c>
    </row>
    <row r="7" spans="1:3">
      <c r="A7" s="4" t="s">
        <v>406</v>
      </c>
      <c r="B7" s="9" t="n">
        <v>-0.01</v>
      </c>
      <c r="C7" s="9" t="n">
        <v>-0.01</v>
      </c>
    </row>
    <row r="8" spans="1:3">
      <c r="A8" s="3" t="s">
        <v>402</v>
      </c>
    </row>
    <row r="9" spans="1:3">
      <c r="A9" s="4" t="s">
        <v>407</v>
      </c>
      <c r="B9" s="7" t="n">
        <v>-111185</v>
      </c>
      <c r="C9" s="7" t="n">
        <v>-229042</v>
      </c>
    </row>
    <row r="10" spans="1:3">
      <c r="A10" s="3" t="s">
        <v>404</v>
      </c>
    </row>
    <row r="11" spans="1:3">
      <c r="A11" s="4" t="s">
        <v>405</v>
      </c>
      <c r="B11" s="5" t="n">
        <v>20094434</v>
      </c>
      <c r="C11" s="5" t="n">
        <v>19920325</v>
      </c>
    </row>
    <row r="12" spans="1:3">
      <c r="A12" s="4" t="s">
        <v>408</v>
      </c>
      <c r="B12" s="9" t="n">
        <v>-0.01</v>
      </c>
      <c r="C12" s="9" t="n">
        <v>-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9</v>
      </c>
      <c r="B1" s="2" t="s">
        <v>2</v>
      </c>
      <c r="C1" s="2" t="s">
        <v>25</v>
      </c>
    </row>
    <row r="2" spans="1:3">
      <c r="A2" s="3" t="s">
        <v>410</v>
      </c>
    </row>
    <row r="3" spans="1:3">
      <c r="A3" s="4" t="s">
        <v>54</v>
      </c>
      <c r="B3" s="7" t="n">
        <v>-16701694</v>
      </c>
      <c r="C3" s="7" t="n">
        <v>-16590509</v>
      </c>
    </row>
    <row r="4" spans="1:3">
      <c r="A4" s="4" t="s">
        <v>411</v>
      </c>
      <c r="C4" s="7" t="n">
        <v>12180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12</v>
      </c>
      <c r="B1" s="2" t="s">
        <v>2</v>
      </c>
      <c r="C1" s="2" t="s">
        <v>25</v>
      </c>
    </row>
    <row r="2" spans="1:3">
      <c r="A2" s="3" t="s">
        <v>162</v>
      </c>
    </row>
    <row r="3" spans="1:3">
      <c r="A3" s="12" t="n">
        <v>1</v>
      </c>
      <c r="B3" s="7" t="n">
        <v>54705</v>
      </c>
      <c r="C3" s="7" t="n">
        <v>71831</v>
      </c>
    </row>
    <row r="4" spans="1:3">
      <c r="A4" s="12" t="n">
        <v>2</v>
      </c>
      <c r="B4" s="5" t="n">
        <v>45980</v>
      </c>
      <c r="C4" s="5" t="n">
        <v>45331</v>
      </c>
    </row>
    <row r="5" spans="1:3">
      <c r="A5" s="12" t="n">
        <v>3</v>
      </c>
      <c r="B5" s="5" t="n">
        <v>10475</v>
      </c>
      <c r="C5" s="5" t="n">
        <v>21663</v>
      </c>
    </row>
    <row r="6" spans="1:3">
      <c r="A6" s="4" t="s">
        <v>413</v>
      </c>
      <c r="B6" s="7" t="n">
        <v>111160</v>
      </c>
      <c r="C6" s="7" t="n">
        <v>1388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82</v>
      </c>
      <c r="B4" s="7" t="n">
        <v>-111185</v>
      </c>
      <c r="C4" s="7" t="n">
        <v>-229042</v>
      </c>
    </row>
    <row r="5" spans="1:3">
      <c r="A5" s="4" t="s">
        <v>92</v>
      </c>
      <c r="B5" s="5" t="n">
        <v>3805</v>
      </c>
      <c r="C5" s="5" t="n">
        <v>2394</v>
      </c>
    </row>
    <row r="6" spans="1:3">
      <c r="A6" s="3" t="s">
        <v>93</v>
      </c>
    </row>
    <row r="7" spans="1:3">
      <c r="A7" s="4" t="s">
        <v>94</v>
      </c>
      <c r="B7" s="5" t="n">
        <v>-44</v>
      </c>
      <c r="C7" s="5" t="n">
        <v>-41</v>
      </c>
    </row>
    <row r="8" spans="1:3">
      <c r="A8" s="4" t="s">
        <v>95</v>
      </c>
      <c r="B8" s="5" t="n">
        <v>-6019</v>
      </c>
      <c r="C8" s="5" t="n">
        <v>-48</v>
      </c>
    </row>
    <row r="9" spans="1:3">
      <c r="A9" s="4" t="s">
        <v>96</v>
      </c>
      <c r="B9" s="5" t="n">
        <v>-10214</v>
      </c>
      <c r="C9" s="5" t="n">
        <v>-10226</v>
      </c>
    </row>
    <row r="10" spans="1:3">
      <c r="A10" s="4" t="s">
        <v>97</v>
      </c>
      <c r="B10" s="5" t="n">
        <v>-6210</v>
      </c>
      <c r="C10" s="4" t="s">
        <v>30</v>
      </c>
    </row>
    <row r="11" spans="1:3">
      <c r="A11" s="4" t="s">
        <v>98</v>
      </c>
      <c r="B11" s="5" t="n">
        <v>1817</v>
      </c>
      <c r="C11" s="5" t="n">
        <v>-13251</v>
      </c>
    </row>
    <row r="12" spans="1:3">
      <c r="A12" s="4" t="s">
        <v>99</v>
      </c>
      <c r="B12" s="5" t="n">
        <v>-26517</v>
      </c>
      <c r="C12" s="5" t="n">
        <v>32058</v>
      </c>
    </row>
    <row r="13" spans="1:3">
      <c r="A13" s="4" t="s">
        <v>100</v>
      </c>
      <c r="B13" s="5" t="n">
        <v>-26617</v>
      </c>
      <c r="C13" s="5" t="n">
        <v>-27993</v>
      </c>
    </row>
    <row r="14" spans="1:3">
      <c r="A14" s="4" t="s">
        <v>101</v>
      </c>
      <c r="B14" s="5" t="n">
        <v>-92490</v>
      </c>
      <c r="C14" s="5" t="n">
        <v>60145</v>
      </c>
    </row>
    <row r="15" spans="1:3">
      <c r="A15" s="4" t="s">
        <v>102</v>
      </c>
      <c r="B15" s="5" t="n">
        <v>151093</v>
      </c>
      <c r="C15" s="5" t="n">
        <v>81933</v>
      </c>
    </row>
    <row r="16" spans="1:3">
      <c r="A16" s="4" t="s">
        <v>103</v>
      </c>
      <c r="B16" s="5" t="n">
        <v>-1161</v>
      </c>
      <c r="C16" s="5" t="n">
        <v>-65</v>
      </c>
    </row>
    <row r="17" spans="1:3">
      <c r="A17" s="4" t="s">
        <v>104</v>
      </c>
      <c r="B17" s="5" t="n">
        <v>-123742</v>
      </c>
      <c r="C17" s="5" t="n">
        <v>-104136</v>
      </c>
    </row>
    <row r="18" spans="1:3">
      <c r="A18" s="3" t="s">
        <v>105</v>
      </c>
    </row>
    <row r="19" spans="1:3">
      <c r="A19" s="4" t="s">
        <v>106</v>
      </c>
      <c r="B19" s="5" t="n">
        <v>-32676</v>
      </c>
      <c r="C19" s="5" t="n">
        <v>-203</v>
      </c>
    </row>
    <row r="20" spans="1:3">
      <c r="A20" s="4" t="s">
        <v>107</v>
      </c>
      <c r="B20" s="5" t="n">
        <v>-931</v>
      </c>
      <c r="C20" s="4" t="s">
        <v>30</v>
      </c>
    </row>
    <row r="21" spans="1:3">
      <c r="A21" s="4" t="s">
        <v>108</v>
      </c>
      <c r="B21" s="5" t="n">
        <v>-33607</v>
      </c>
      <c r="C21" s="5" t="n">
        <v>-203</v>
      </c>
    </row>
    <row r="22" spans="1:3">
      <c r="A22" s="3" t="s">
        <v>109</v>
      </c>
    </row>
    <row r="23" spans="1:3">
      <c r="A23" s="4" t="s">
        <v>110</v>
      </c>
      <c r="B23" s="4" t="s">
        <v>30</v>
      </c>
      <c r="C23" s="4" t="s">
        <v>30</v>
      </c>
    </row>
    <row r="24" spans="1:3">
      <c r="A24" s="4" t="s">
        <v>111</v>
      </c>
      <c r="B24" s="5" t="n">
        <v>-157349</v>
      </c>
      <c r="C24" s="5" t="n">
        <v>-104339</v>
      </c>
    </row>
    <row r="25" spans="1:3">
      <c r="A25" s="4" t="s">
        <v>112</v>
      </c>
      <c r="B25" s="5" t="n">
        <v>5479</v>
      </c>
      <c r="C25" s="5" t="n">
        <v>3423</v>
      </c>
    </row>
    <row r="26" spans="1:3">
      <c r="A26" s="4" t="s">
        <v>113</v>
      </c>
      <c r="B26" s="5" t="n">
        <v>480609</v>
      </c>
      <c r="C26" s="5" t="n">
        <v>141437</v>
      </c>
    </row>
    <row r="27" spans="1:3">
      <c r="A27" s="4" t="s">
        <v>114</v>
      </c>
      <c r="B27" s="5" t="n">
        <v>328739</v>
      </c>
      <c r="C27" s="5" t="n">
        <v>40521</v>
      </c>
    </row>
    <row r="28" spans="1:3">
      <c r="A28" s="3" t="s">
        <v>115</v>
      </c>
    </row>
    <row r="29" spans="1:3">
      <c r="A29" s="4" t="s">
        <v>116</v>
      </c>
      <c r="B29" s="5" t="n">
        <v>1155</v>
      </c>
      <c r="C29" s="5" t="n">
        <v>24</v>
      </c>
    </row>
    <row r="30" spans="1:3">
      <c r="A30" s="4" t="s">
        <v>117</v>
      </c>
      <c r="B30" s="4" t="s">
        <v>30</v>
      </c>
      <c r="C30" s="5" t="n">
        <v>373</v>
      </c>
    </row>
    <row r="31" spans="1:3">
      <c r="A31" s="4" t="s">
        <v>118</v>
      </c>
      <c r="B31" s="4" t="s">
        <v>30</v>
      </c>
      <c r="C31" s="4" t="s">
        <v>30</v>
      </c>
    </row>
    <row r="32" spans="1:3">
      <c r="A32" s="3" t="s">
        <v>119</v>
      </c>
    </row>
    <row r="33" spans="1:3">
      <c r="A33" s="4" t="s">
        <v>120</v>
      </c>
      <c r="B33" s="5" t="n">
        <v>2213673</v>
      </c>
      <c r="C33" s="4" t="s">
        <v>30</v>
      </c>
    </row>
    <row r="34" spans="1:3">
      <c r="A34" s="4" t="s">
        <v>121</v>
      </c>
      <c r="B34" s="7" t="n">
        <v>2213673</v>
      </c>
      <c r="C34" s="4" t="s">
        <v>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30"/>
    <col customWidth="1" max="2" min="2" width="21"/>
    <col customWidth="1" max="3" min="3" width="21"/>
    <col customWidth="1" max="4" min="4" width="21"/>
    <col customWidth="1" max="5" min="5" width="21"/>
    <col customWidth="1" max="6" min="6" width="21"/>
    <col customWidth="1" max="7" min="7" width="21"/>
  </cols>
  <sheetData>
    <row r="1" spans="1:7">
      <c r="A1" s="1" t="s">
        <v>414</v>
      </c>
      <c r="B1" s="2" t="s">
        <v>415</v>
      </c>
      <c r="C1" s="2" t="s">
        <v>416</v>
      </c>
      <c r="D1" s="2" t="s">
        <v>417</v>
      </c>
      <c r="E1" s="2" t="s">
        <v>418</v>
      </c>
      <c r="F1" s="2" t="s">
        <v>419</v>
      </c>
      <c r="G1" s="2" t="s">
        <v>420</v>
      </c>
    </row>
    <row r="2" spans="1:7">
      <c r="A2" s="3" t="s">
        <v>421</v>
      </c>
    </row>
    <row r="3" spans="1:7">
      <c r="A3" s="4" t="s">
        <v>422</v>
      </c>
      <c r="G3" s="7" t="n">
        <v>4700</v>
      </c>
    </row>
    <row r="4" spans="1:7">
      <c r="A4" s="4" t="s">
        <v>423</v>
      </c>
    </row>
    <row r="5" spans="1:7">
      <c r="A5" s="3" t="s">
        <v>421</v>
      </c>
    </row>
    <row r="6" spans="1:7">
      <c r="A6" s="4" t="s">
        <v>424</v>
      </c>
      <c r="D6" s="7" t="n">
        <v>2853</v>
      </c>
      <c r="E6" s="10" t="n">
        <v>19943</v>
      </c>
      <c r="F6" s="7" t="n">
        <v>2800</v>
      </c>
      <c r="G6" s="7" t="n">
        <v>3125</v>
      </c>
    </row>
    <row r="7" spans="1:7">
      <c r="A7" s="4" t="s">
        <v>425</v>
      </c>
      <c r="F7" s="4" t="s">
        <v>426</v>
      </c>
      <c r="G7" s="4" t="s">
        <v>427</v>
      </c>
    </row>
    <row r="8" spans="1:7">
      <c r="A8" s="4" t="s">
        <v>428</v>
      </c>
      <c r="D8" s="4" t="s">
        <v>311</v>
      </c>
      <c r="E8" s="4" t="s">
        <v>311</v>
      </c>
    </row>
    <row r="9" spans="1:7">
      <c r="A9" s="4" t="s">
        <v>429</v>
      </c>
    </row>
    <row r="10" spans="1:7">
      <c r="A10" s="3" t="s">
        <v>421</v>
      </c>
    </row>
    <row r="11" spans="1:7">
      <c r="A11" s="4" t="s">
        <v>424</v>
      </c>
      <c r="B11" s="7" t="n">
        <v>925</v>
      </c>
      <c r="C11" s="10" t="n">
        <v>6423</v>
      </c>
    </row>
    <row r="12" spans="1:7">
      <c r="A12" s="4" t="s">
        <v>428</v>
      </c>
      <c r="B12" s="4" t="s">
        <v>311</v>
      </c>
      <c r="C12" s="4" t="s">
        <v>3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430</v>
      </c>
      <c r="B1" s="2" t="s">
        <v>290</v>
      </c>
    </row>
    <row r="2" spans="1:2">
      <c r="A2" s="3" t="s">
        <v>166</v>
      </c>
    </row>
    <row r="3" spans="1:2">
      <c r="A3" s="12" t="n">
        <v>1</v>
      </c>
      <c r="B3" s="7" t="n">
        <v>10159</v>
      </c>
    </row>
    <row r="4" spans="1:2">
      <c r="A4" s="4" t="s">
        <v>431</v>
      </c>
      <c r="B4" s="5" t="n">
        <v>10159</v>
      </c>
    </row>
    <row r="5" spans="1:2">
      <c r="A5" s="4" t="s">
        <v>432</v>
      </c>
      <c r="B5" s="5" t="n">
        <v>-735</v>
      </c>
    </row>
    <row r="6" spans="1:2">
      <c r="A6" s="4" t="s">
        <v>433</v>
      </c>
      <c r="B6" s="7" t="n">
        <v>94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21"/>
    <col customWidth="1" max="5" min="5" width="21"/>
  </cols>
  <sheetData>
    <row r="1" spans="1:5">
      <c r="A1" s="1" t="s">
        <v>434</v>
      </c>
      <c r="B1" s="2" t="s">
        <v>375</v>
      </c>
    </row>
    <row r="2" spans="1:5">
      <c r="B2" s="2" t="s">
        <v>435</v>
      </c>
      <c r="C2" s="2" t="s">
        <v>436</v>
      </c>
      <c r="D2" s="2" t="s">
        <v>290</v>
      </c>
      <c r="E2" s="2" t="s">
        <v>437</v>
      </c>
    </row>
    <row r="3" spans="1:5">
      <c r="A3" s="3" t="s">
        <v>438</v>
      </c>
    </row>
    <row r="4" spans="1:5">
      <c r="A4" s="4" t="s">
        <v>439</v>
      </c>
      <c r="D4" s="7" t="n">
        <v>9424</v>
      </c>
      <c r="E4" s="7" t="n">
        <v>9352</v>
      </c>
    </row>
    <row r="5" spans="1:5">
      <c r="A5" s="4" t="s">
        <v>440</v>
      </c>
      <c r="D5" s="5" t="n">
        <v>0</v>
      </c>
      <c r="E5" s="5" t="n">
        <v>0</v>
      </c>
    </row>
    <row r="6" spans="1:5">
      <c r="A6" s="4" t="s">
        <v>441</v>
      </c>
      <c r="D6" s="7" t="n">
        <v>9424</v>
      </c>
      <c r="E6" s="7" t="n">
        <v>9352</v>
      </c>
    </row>
    <row r="7" spans="1:5">
      <c r="A7" s="4" t="s">
        <v>442</v>
      </c>
    </row>
    <row r="8" spans="1:5">
      <c r="A8" s="3" t="s">
        <v>438</v>
      </c>
    </row>
    <row r="9" spans="1:5">
      <c r="A9" s="4" t="s">
        <v>443</v>
      </c>
      <c r="B9" s="7" t="n">
        <v>28494</v>
      </c>
      <c r="C9" s="10" t="n">
        <v>181050</v>
      </c>
    </row>
    <row r="10" spans="1:5">
      <c r="A10" s="4" t="s">
        <v>425</v>
      </c>
      <c r="B10" s="4" t="s">
        <v>444</v>
      </c>
      <c r="C10" s="4" t="s">
        <v>444</v>
      </c>
    </row>
    <row r="11" spans="1:5">
      <c r="A11" s="4" t="s">
        <v>445</v>
      </c>
      <c r="B11" s="4" t="s">
        <v>446</v>
      </c>
      <c r="C11" s="4" t="s">
        <v>4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36"/>
    <col customWidth="1" max="3" min="3" width="21"/>
  </cols>
  <sheetData>
    <row r="1" spans="1:3">
      <c r="A1" s="1" t="s">
        <v>447</v>
      </c>
      <c r="B1" s="2" t="s">
        <v>1</v>
      </c>
    </row>
    <row r="2" spans="1:3">
      <c r="B2" s="2" t="s">
        <v>448</v>
      </c>
      <c r="C2" s="2" t="s">
        <v>449</v>
      </c>
    </row>
    <row r="3" spans="1:3">
      <c r="A3" s="4" t="s">
        <v>450</v>
      </c>
    </row>
    <row r="4" spans="1:3">
      <c r="A4" s="3" t="s">
        <v>451</v>
      </c>
    </row>
    <row r="5" spans="1:3">
      <c r="A5" s="4" t="s">
        <v>452</v>
      </c>
      <c r="B5" s="7" t="n">
        <v>100000</v>
      </c>
    </row>
    <row r="6" spans="1:3">
      <c r="A6" s="4" t="s">
        <v>453</v>
      </c>
    </row>
    <row r="7" spans="1:3">
      <c r="A7" s="3" t="s">
        <v>451</v>
      </c>
    </row>
    <row r="8" spans="1:3">
      <c r="A8" s="4" t="s">
        <v>454</v>
      </c>
      <c r="B8" s="5" t="n">
        <v>3</v>
      </c>
    </row>
    <row r="9" spans="1:3">
      <c r="A9" s="4" t="s">
        <v>455</v>
      </c>
    </row>
    <row r="10" spans="1:3">
      <c r="A10" s="3" t="s">
        <v>451</v>
      </c>
    </row>
    <row r="11" spans="1:3">
      <c r="A11" s="4" t="s">
        <v>456</v>
      </c>
      <c r="B11" s="4" t="s">
        <v>457</v>
      </c>
    </row>
    <row r="12" spans="1:3">
      <c r="A12" s="4" t="s">
        <v>458</v>
      </c>
    </row>
    <row r="13" spans="1:3">
      <c r="A13" s="3" t="s">
        <v>451</v>
      </c>
    </row>
    <row r="14" spans="1:3">
      <c r="A14" s="4" t="s">
        <v>456</v>
      </c>
      <c r="B14" s="4" t="s">
        <v>459</v>
      </c>
    </row>
    <row r="15" spans="1:3">
      <c r="A15" s="4" t="s">
        <v>460</v>
      </c>
    </row>
    <row r="16" spans="1:3">
      <c r="A16" s="3" t="s">
        <v>451</v>
      </c>
    </row>
    <row r="17" spans="1:3">
      <c r="A17" s="4" t="s">
        <v>456</v>
      </c>
      <c r="B17" s="4" t="s">
        <v>461</v>
      </c>
    </row>
    <row r="18" spans="1:3">
      <c r="A18" s="4" t="s">
        <v>462</v>
      </c>
    </row>
    <row r="19" spans="1:3">
      <c r="A19" s="3" t="s">
        <v>451</v>
      </c>
    </row>
    <row r="20" spans="1:3">
      <c r="A20" s="4" t="s">
        <v>456</v>
      </c>
      <c r="B20" s="4" t="s">
        <v>334</v>
      </c>
    </row>
    <row r="21" spans="1:3">
      <c r="A21" s="4" t="s">
        <v>463</v>
      </c>
      <c r="B21" s="5" t="n">
        <v>2</v>
      </c>
      <c r="C21" s="5" t="n">
        <v>3</v>
      </c>
    </row>
    <row r="22" spans="1:3">
      <c r="A22" s="4" t="s">
        <v>464</v>
      </c>
    </row>
    <row r="23" spans="1:3">
      <c r="A23" s="3" t="s">
        <v>451</v>
      </c>
    </row>
    <row r="24" spans="1:3">
      <c r="A24" s="4" t="s">
        <v>456</v>
      </c>
      <c r="B24" s="4" t="s">
        <v>465</v>
      </c>
      <c r="C24" s="4" t="s">
        <v>334</v>
      </c>
    </row>
    <row r="25" spans="1:3">
      <c r="A25" s="4" t="s">
        <v>466</v>
      </c>
    </row>
    <row r="26" spans="1:3">
      <c r="A26" s="3" t="s">
        <v>451</v>
      </c>
    </row>
    <row r="27" spans="1:3">
      <c r="A27" s="4" t="s">
        <v>456</v>
      </c>
      <c r="B27" s="4" t="s">
        <v>467</v>
      </c>
      <c r="C27" s="4" t="s">
        <v>468</v>
      </c>
    </row>
    <row r="28" spans="1:3">
      <c r="A28" s="4" t="s">
        <v>469</v>
      </c>
    </row>
    <row r="29" spans="1:3">
      <c r="A29" s="3" t="s">
        <v>451</v>
      </c>
    </row>
    <row r="30" spans="1:3">
      <c r="A30" s="4" t="s">
        <v>456</v>
      </c>
      <c r="C30" s="4" t="s">
        <v>470</v>
      </c>
    </row>
    <row r="31" spans="1:3">
      <c r="A31" s="4" t="s">
        <v>471</v>
      </c>
    </row>
    <row r="32" spans="1:3">
      <c r="A32" s="3" t="s">
        <v>451</v>
      </c>
    </row>
    <row r="33" spans="1:3">
      <c r="A33" s="4" t="s">
        <v>456</v>
      </c>
      <c r="B33" s="4" t="s">
        <v>3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37"/>
  </cols>
  <sheetData>
    <row r="1" spans="1:2">
      <c r="A1" s="1" t="s">
        <v>472</v>
      </c>
      <c r="B1" s="2" t="s">
        <v>375</v>
      </c>
    </row>
    <row r="2" spans="1:2">
      <c r="B2" s="2" t="s">
        <v>473</v>
      </c>
    </row>
    <row r="3" spans="1:2">
      <c r="A3" s="3" t="s">
        <v>474</v>
      </c>
    </row>
    <row r="4" spans="1:2">
      <c r="A4" s="4" t="s">
        <v>475</v>
      </c>
      <c r="B4" s="5" t="n">
        <v>1106837</v>
      </c>
    </row>
    <row r="5" spans="1:2">
      <c r="A5" s="4" t="s">
        <v>476</v>
      </c>
      <c r="B5" s="7" t="n">
        <v>2213673</v>
      </c>
    </row>
    <row r="6" spans="1:2">
      <c r="A6" s="4" t="s">
        <v>477</v>
      </c>
      <c r="B6" s="8" t="n">
        <v>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8:49Z</dcterms:created>
  <dcterms:modified xmlns:dcterms="http://purl.org/dc/terms/" xmlns:xsi="http://www.w3.org/2001/XMLSchema-instance" xsi:type="dcterms:W3CDTF">2017-05-15T16:58:49Z</dcterms:modified>
</cp:coreProperties>
</file>